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SECURTER SYSTEMS INC." sheetId="9" state="visible" r:id="rId9"/>
    <sheet xmlns:r="http://schemas.openxmlformats.org/officeDocument/2006/relationships" name="TRADE AND OTHER PAYABLES" sheetId="10" state="visible" r:id="rId10"/>
    <sheet xmlns:r="http://schemas.openxmlformats.org/officeDocument/2006/relationships" name="CONVERTIBLE PROMISSORY NOTES" sheetId="11" state="visible" r:id="rId11"/>
    <sheet xmlns:r="http://schemas.openxmlformats.org/officeDocument/2006/relationships" name="SHARE CAPITAL" sheetId="12" state="visible" r:id="rId12"/>
    <sheet xmlns:r="http://schemas.openxmlformats.org/officeDocument/2006/relationships" name="COMMITMENTS" sheetId="13" state="visible" r:id="rId13"/>
    <sheet xmlns:r="http://schemas.openxmlformats.org/officeDocument/2006/relationships" name="RELATED PARTIES TRANSACTIONS" sheetId="14" state="visible" r:id="rId14"/>
    <sheet xmlns:r="http://schemas.openxmlformats.org/officeDocument/2006/relationships" name="SUBSEQUENT EVENTS" sheetId="15" state="visible" r:id="rId15"/>
    <sheet xmlns:r="http://schemas.openxmlformats.org/officeDocument/2006/relationships" name="FINANCIAL RISK MANAGEMENT OBJEC" sheetId="16" state="visible" r:id="rId16"/>
    <sheet xmlns:r="http://schemas.openxmlformats.org/officeDocument/2006/relationships" name="CAPITAL MANAGEM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ECURTER SYSTEMS INC. (Tables)" sheetId="20" state="visible" r:id="rId20"/>
    <sheet xmlns:r="http://schemas.openxmlformats.org/officeDocument/2006/relationships" name="TRADE AND OTHER PAYABLES (Table" sheetId="21" state="visible" r:id="rId21"/>
    <sheet xmlns:r="http://schemas.openxmlformats.org/officeDocument/2006/relationships" name="CONVERTIBLE PROMISSORY NOTES (T" sheetId="22" state="visible" r:id="rId22"/>
    <sheet xmlns:r="http://schemas.openxmlformats.org/officeDocument/2006/relationships" name="SHARE CAPITAL (Tables)" sheetId="23" state="visible" r:id="rId23"/>
    <sheet xmlns:r="http://schemas.openxmlformats.org/officeDocument/2006/relationships" name="RELATED PARTIES TRANSACTIONS (T" sheetId="24" state="visible" r:id="rId24"/>
    <sheet xmlns:r="http://schemas.openxmlformats.org/officeDocument/2006/relationships" name="NATURE AND CONTINUANCE OF OP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ECURTER SYSTEMS INC. (Details)" sheetId="28" state="visible" r:id="rId28"/>
    <sheet xmlns:r="http://schemas.openxmlformats.org/officeDocument/2006/relationships" name="SECURTER SYSTEMS INC. (Details " sheetId="29" state="visible" r:id="rId29"/>
    <sheet xmlns:r="http://schemas.openxmlformats.org/officeDocument/2006/relationships" name="TRADE AND OTHER PAYABLES (Detai" sheetId="30" state="visible" r:id="rId30"/>
    <sheet xmlns:r="http://schemas.openxmlformats.org/officeDocument/2006/relationships" name="CONVERTIBLE PROMISSORY NOTES (D" sheetId="31" state="visible" r:id="rId31"/>
    <sheet xmlns:r="http://schemas.openxmlformats.org/officeDocument/2006/relationships" name="SHARE CAPITAL (Details)" sheetId="32" state="visible" r:id="rId32"/>
    <sheet xmlns:r="http://schemas.openxmlformats.org/officeDocument/2006/relationships" name="RELATED PARTIES TRANSACTIONS (D" sheetId="33" state="visible" r:id="rId33"/>
    <sheet xmlns:r="http://schemas.openxmlformats.org/officeDocument/2006/relationships" name="CAPITAL MANAGEMENT (Details Nar" sheetId="34" state="visible" r:id="rId34"/>
  </sheets>
  <definedNames/>
  <calcPr calcId="124519" fullCalcOnLoad="1"/>
</workbook>
</file>

<file path=xl/sharedStrings.xml><?xml version="1.0" encoding="utf-8"?>
<sst xmlns="http://schemas.openxmlformats.org/spreadsheetml/2006/main" uniqueCount="265">
  <si>
    <t>Document and Entity Information</t>
  </si>
  <si>
    <t>3 Months Ended</t>
  </si>
  <si>
    <t>Mar. 31, 2020</t>
  </si>
  <si>
    <t>Document And Entity Information</t>
  </si>
  <si>
    <t>Entity Registrant Name</t>
  </si>
  <si>
    <t>Digatrade Financial Corp</t>
  </si>
  <si>
    <t>Entity Central Index Key</t>
  </si>
  <si>
    <t>0001369128</t>
  </si>
  <si>
    <t>Document Type</t>
  </si>
  <si>
    <t>6-K</t>
  </si>
  <si>
    <t>Document Period End Date</t>
  </si>
  <si>
    <t>Mar. 31,
		2020</t>
  </si>
  <si>
    <t>Amendment Flag</t>
  </si>
  <si>
    <t>false</t>
  </si>
  <si>
    <t>Current Fiscal Year End Date</t>
  </si>
  <si>
    <t>--12-31</t>
  </si>
  <si>
    <t>Document Fiscal Period Focus</t>
  </si>
  <si>
    <t>Q1</t>
  </si>
  <si>
    <t>Document Fiscal Year Focus</t>
  </si>
  <si>
    <t>2020</t>
  </si>
  <si>
    <t>Interim Consolidated Balance Sheets - CAD ($)</t>
  </si>
  <si>
    <t>Dec. 31, 2019</t>
  </si>
  <si>
    <t>Current</t>
  </si>
  <si>
    <t>Cash</t>
  </si>
  <si>
    <t>GST recoverable</t>
  </si>
  <si>
    <t>Deferred loss on derivatives</t>
  </si>
  <si>
    <t>Total current assets</t>
  </si>
  <si>
    <t>Intangible assets</t>
  </si>
  <si>
    <t>Total assets</t>
  </si>
  <si>
    <t>Trade and other payables</t>
  </si>
  <si>
    <t>Loan payable</t>
  </si>
  <si>
    <t>Convertible promissory notes - liability component</t>
  </si>
  <si>
    <t>Derivative liability</t>
  </si>
  <si>
    <t>Promissory notes</t>
  </si>
  <si>
    <t>Total liabilities</t>
  </si>
  <si>
    <t>SHAREHOLDERS' (DEFICIENCY) EQUITY</t>
  </si>
  <si>
    <t>Share capital</t>
  </si>
  <si>
    <t>Reserves</t>
  </si>
  <si>
    <t>Accumulated deficit</t>
  </si>
  <si>
    <t>Total equity (deficiency) attributable to shareholders</t>
  </si>
  <si>
    <t>Non-controlling interest</t>
  </si>
  <si>
    <t>Total liabilities and shareholders' equity (deficiency)</t>
  </si>
  <si>
    <t>Interim Consolidated Statement of Changes in Shareholders' Equity - CAD ($)</t>
  </si>
  <si>
    <t>Common Shares</t>
  </si>
  <si>
    <t>Class "B" Common Shares</t>
  </si>
  <si>
    <t>Share Capital</t>
  </si>
  <si>
    <t>Contributed Surplus</t>
  </si>
  <si>
    <t>Deficit</t>
  </si>
  <si>
    <t>Total</t>
  </si>
  <si>
    <t>Non-Controlling Interest</t>
  </si>
  <si>
    <t>Beginning balance, shares at Dec. 31, 2018</t>
  </si>
  <si>
    <t>Beginning balance, amount at Dec. 31, 2018</t>
  </si>
  <si>
    <t>Class B common shares issued, shares</t>
  </si>
  <si>
    <t>Class B common shares issued, amount</t>
  </si>
  <si>
    <t>Shares issued pursuant to conversion of convertible promissory notes, shares</t>
  </si>
  <si>
    <t>Shares issued pursuant to conversion of convertible promissory notes, amount</t>
  </si>
  <si>
    <t>Stock-based compensation</t>
  </si>
  <si>
    <t>Net loss for the period</t>
  </si>
  <si>
    <t xml:space="preserve"> </t>
  </si>
  <si>
    <t>Ending balance, shares at Mar. 31, 2019</t>
  </si>
  <si>
    <t>Ending balance, amount at Mar. 31, 2019</t>
  </si>
  <si>
    <t>Beginning balance, shares at Dec. 31, 2019</t>
  </si>
  <si>
    <t>Beginning balance, amount at Dec. 31, 2019</t>
  </si>
  <si>
    <t>Incorporation of controlled subsidiary</t>
  </si>
  <si>
    <t>Ending balance, shares at Mar. 31, 2020</t>
  </si>
  <si>
    <t>Ending balance, amount at Mar. 31, 2020</t>
  </si>
  <si>
    <t>Interim Consolidated Statements of Operations, Comprehensive Loss and Deficit - CAD ($)</t>
  </si>
  <si>
    <t>Mar. 31, 2019</t>
  </si>
  <si>
    <t>EXPENSES</t>
  </si>
  <si>
    <t>Accounting, audit, and legal</t>
  </si>
  <si>
    <t>Consulting expense</t>
  </si>
  <si>
    <t>Finders fees</t>
  </si>
  <si>
    <t>Filing and transfer agent fees</t>
  </si>
  <si>
    <t>Management fees</t>
  </si>
  <si>
    <t>Travel and administration expenses</t>
  </si>
  <si>
    <t>Marketing</t>
  </si>
  <si>
    <t>Bank charges</t>
  </si>
  <si>
    <t>Project development costs</t>
  </si>
  <si>
    <t>Total expenses</t>
  </si>
  <si>
    <t>Profit (loss) before other items</t>
  </si>
  <si>
    <t>Foreign exchange (loss) gain</t>
  </si>
  <si>
    <t>Accretion expense</t>
  </si>
  <si>
    <t>Interest expense</t>
  </si>
  <si>
    <t>Change in fair value on derivative instruments</t>
  </si>
  <si>
    <t>Net profit (loss) for the period</t>
  </si>
  <si>
    <t>Other comprehensive income</t>
  </si>
  <si>
    <t>Net comprehensive loss for the period</t>
  </si>
  <si>
    <t>TOTAL COMPREHENSIVE LOSS ATTRIBUTABLE TO:</t>
  </si>
  <si>
    <t>Shareholders of the Company</t>
  </si>
  <si>
    <t>Weighted average number of shares outstanding</t>
  </si>
  <si>
    <t>Basic and diluted (loss) profit per share</t>
  </si>
  <si>
    <t>Interim Consolidated Statements of Cash Flows - CAD ($)</t>
  </si>
  <si>
    <t>CASH PROVIDED BY (USED IN): OPERATING ACTIVITIES</t>
  </si>
  <si>
    <t>Non-Cash Items</t>
  </si>
  <si>
    <t>Unrealized foreign exchange (gains) losses</t>
  </si>
  <si>
    <t>Amortization of prepaid expenses</t>
  </si>
  <si>
    <t>Common stock issued on conversion of promissory notes</t>
  </si>
  <si>
    <t>Change in valuation of derivative instruments</t>
  </si>
  <si>
    <t>Accrued interest on promissory notes</t>
  </si>
  <si>
    <t>GST payable (recoverable)</t>
  </si>
  <si>
    <t>Accounts payable and accrued liabilities</t>
  </si>
  <si>
    <t>Cash flows provided by (used for) operating activities</t>
  </si>
  <si>
    <t>CASH PROVIDED BY (USED IN): FINANCING ACTIVITIES</t>
  </si>
  <si>
    <t>Net proceeds received on issuance of promissory notes</t>
  </si>
  <si>
    <t>Advances from minority interest</t>
  </si>
  <si>
    <t>Promissory notes repaid</t>
  </si>
  <si>
    <t>Proceeds on issuance of Class B common shares</t>
  </si>
  <si>
    <t>Cash flows provided by (used for) financing activities</t>
  </si>
  <si>
    <t>Net (decrease) increase in cash</t>
  </si>
  <si>
    <t>Cash (bank indebtedness), beginning of the period</t>
  </si>
  <si>
    <t>Cash, end of the period</t>
  </si>
  <si>
    <t>NATURE AND CONTINUANCE OF OPERATIONS</t>
  </si>
  <si>
    <t>Notes to Financial Statements</t>
  </si>
  <si>
    <t xml:space="preserve">Digatrade Financial Corp. (the “Company”)
is governed by the Business Corporations Act (British Columbia). The head office, principal address, and records office of the
Company are located at 1500 West Georgia Street, Suite 1300, Vancouver, British Columbia, Canada, V6C 2Z6. The Company's common
shares are listed on the NASDAQ Over-the-Counter Board (“OTCB”) exchange under the symbol "DIGAF". In March 2015, the Company entered into an agreement
with Mega Ideas Holdings Limited, dba ANX (“ANX”), a company incorporated and existing under the laws of Hong Kong.
ANX owns a proprietary trading platform and provides operational support specializing in blockchain development services and exchange
and transaction services for crypto-currencies. Effective October 17, 2018 the Company closed the online retail trading platform
and shared liquidity order book with ANX International owing to low transaction volumes. The Company will continue to offer OTC
trading for institutional customers and accredited traders while continuing to seek new opportunities within the blockchain and
the financial technology sector. In February 2019, the Company entered
into a Definitive Agreement with Securter Inc. (“Securter”), a private Canadian corporation that is developing a proprietary,
patent-pending credit card payment platform to significantly increase the security of online credit card payment processing (Note
5). These unaudited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7,712,260 since inception and working capital deficiency of $530,302 as
at March 31, 2020.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consolidated financial statements,
including planned corporate and administrative expenses, and other project implementation costs, accordingly, there is significant
doubt about the Company’s ability to continue as a going concern. These consolidated financial statements do not give effect
to adjustments that would be necessary to the carrying amounts and classifications of assets and liabilities should the Company
be unable to continue as a going concern. </t>
  </si>
  <si>
    <t>SIGNIFICANT ACCOUNTING POLICIES</t>
  </si>
  <si>
    <t xml:space="preserve">a) Basis of Presentation These consolidat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June 15, 2020.
c) Basis of Consolidation 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Voting Control Functional Currency
Digatrade Financial Corp. Canada Parent Company Canadian Dollar
Digatrade Limited Canada 100% Canadian Dollar
Digatrade (UK) Limited United Kingdom 100% Pounds Sterling
Digatrade Limited USA 100% US Dollar
Securter Systems Inc Canada 79% (Note 5) Canadian Dollar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Financing and Finder’s Fees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f) Share Capital 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
g)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h)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i) Income Taxes 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j) Revenue Recognition 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k) Financial Instruments Commencing January 1, 2018 the Company
adopted IFRS 9. The adoption of this new accounting standard did not have material impact to the Company’s consolidated financial
statements. IFRS 9 covers classification and
measurement of financial assets. It replaces the multiple category and measurement models in IAS 39 Financial Instruments. The
new standard contains three classifications for financial assets: measured at amortized cost, fair value through other comprehensive
income (“ FVTOCI FVTPL Recognition and Measurement for debt
instruments with a new mixed measurement model having only two categories: amortized cost and fair value through profit or loss.
Requirements for financial liabilities are largely carried forward from the existing requirements in IAS 39 except that fair value
changes due to credit risk for liabilities designated at fair value through profit and loss are generally recorded in other comprehensive
income. Following is the new accounting policy for financial instruments
under IFRS 9:
(i) Classification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original
classification under IAS 39 and the new classification under IFRS 9:
Financial assets Classification under IAS 39 Classification under IFRS 9
Cash FVTPL Amortized cost
Accounts receivable Notes and receivable Amortized cost
Derivative assets FVTPL FVTPL
Financial liabilities Classification under IAS 39 Classification under IFRS 9
Accounts payable and accrued liabilities Other financial liabilities Other financial liabilities
Short-term loan Other financial liabilities Other financial liabilities
Due to related parties Other financial liabilities Other financial liabilities
Derivative liabilities FVTPL FVTPL There were no adjustments to the
carrying amounts of financial instruments as a result of the change in classification from IAS39 to IFRS 9.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Realized and unrealized gains and losses arising from changes in the fair value of the financial assets and liabilities
held at FVTPL are included in the Consolidated Statements of Comprehensive Income in the period in which they arise.
(ii)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Comprehensive Income, as an
impairment gain or loss, the amount of expected credit losses (or reversal) that is required to adjust the loss allowance at the
reporting date to the amount that is required to be recognized.
l)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m) Accounting Standards Effective January 1, 2019 - IFRS 16 – Leases IFRS 16 provides a single lessee accounting
model, requiring the recognition of assets and liabilities for all leases, unless the lease term is 12 months or less or the underlying
asset has a low value. Lessor accounting remains largely unchanged from IAS 17 “Leases”, and the distinction between
operating and finance leases is retained. The standard is effective for annual periods beginning on or after January 1, 2019. The
Company has determined that this standard did not have any impact on its consolidated financial statements. </t>
  </si>
  <si>
    <t>SIGNIFICANT ACCOUNTING JUDGEMENTS, ESTIMATES AND ASSUMPTIONS</t>
  </si>
  <si>
    <t xml:space="preserve">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Share-based Compensation The fair value of share-based compensation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changes in subjective input assumptions can materially affect the fair value
estimate. Impairment of Intangible Assets An impairment loss is recognized for the amount
by which the asset’s or cash 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In addition, when determining the applicable discount rate, estimation is involved
in determining the appropriate adjustments to market risk and asset-specific risk factors. These assumptions relate to future events
and circumstances. Actual results may vary and may cause significant adjustments to the Company’s assets within the next
financial year </t>
  </si>
  <si>
    <t>SECURTER SYSTEMS INC.</t>
  </si>
  <si>
    <t xml:space="preserve">On February 26, 2019, the Company entered into
an agreement with Securter Inc., in terms of which a newly formed corporation, Securter Systems Inc. (“SSI”) would
acquire all the assets and liabilities of Securter Inc. Upon incorporation, SSI issued 25,937,594 Class A common shares to the
shareholders of Securter Inc. and 100,000 Class B common shares to the Company. Each Class B common share is non-participating
and carries 1,000 votes. The Company shall have the right to purchase up to 30.3% Class A common shares of SSI at a price of US$0.23
per share for a total purchase consideration of up to US$3,000,000. During the three months ended March 31, 2020,
certain adjustments to the value of the assets transferred to SSI totalling $3,078 were recognized. During the three months ended March 31, 2020
a further 472,612 class A common shares of Securter Systems Inc. were issued to the Company. As at March 31, 2020, SSI had 26,537,158
Class A Common Shares issued and outstanding whereby the Company held 599,563 of Class A Shares of SSI. Together with the Company’s
holding in Class B common shares, the Company held a voting interest of 79.5% and participating economic interest of 2.26% as at
March 31, 2020. The following is the summarized statement of financial position of
Securter Systems Inc. as at March 31, 2020 and December 31, 2019:
March 31, December 31,
Current
Assets $ 8,671 $ 79
Liabilities (2,371 ) —
Total Current Net Assets $ 6,300 $ 79
Non-Current
Assets $ 29,840 $ 26,761
Liabilities (26,600 ) (26,565 )
Total Non-Current Net Assets $ 3,240 $ 196
Total Net Equity by Shareholders $ 9,540 $ 275 The following is the summarized comprehensive loss of Securter Systems
Inc. for the period from inception to the year ended December 31, 2019 and for the three months ended March 31, 2020.
Net Loss for the period from inception to the year ended December 31, 2019 $ 158,843
Net Loss for the three months ended March 31, 2020 22,812
$ 181,655 </t>
  </si>
  <si>
    <t>TRADE AND OTHER PAYABLES</t>
  </si>
  <si>
    <t xml:space="preserve">As at March 31, 2020 and December 31, 2019, the Company had the following
amounts due to creditors:
March 31, 2020 December 31, 2019
Trade Payables $ 59,256 $ 32,276
Accrued Liabilities 70,500 90,000
$ 129,756 $ 122,276 </t>
  </si>
  <si>
    <t>CONVERTIBLE PROMISSORY NOTES</t>
  </si>
  <si>
    <t xml:space="preserve">Promissory Note Convertible Promissory Note - Liability Component Derivative Liability Deferred Derivative Loss (Increase) Total
Balance December 31, 2017 $ 241,517 $ 1,340,978 $ — $ — $ 1,582,495
Proceeds net of transaction costs — 440,587 1,576,119 (1,221,660 ) 795046
Repayments (31,762 ) — — — (31,762 )
Conversions — (1,718,320 ) (38,794 ) — (1757,114 )
Fair value change — — (803,986 ) 269,868 (534,118 )
Interest expense — 19,649 — — 19,649
Accretion expense — 7,039 — — 7,039
Foreign exchange (gain) loss — (64,392 ) — — (64,392 )
Balance December 31, 2018 $ 209,755 $ 25,541 $ 733,339 $ (951,792 ) $ 16,843
Proceeds net of transaction costs — 13,328 1,517,944 (958,883 ) 572,389
Repayments (33,596 ) — — — (33,596 )
Conversions — (191,566 ) (1,545,331 ) 356,990 (1,379,907 )
Fair value change — — (335,758 ) 1,402,834 1,067,076
Interest expense — 58,470 — — 58,470
Accretion expense — 146,624 — — 146,624
Foreign exchange (gain) loss (10,461 ) (1,804 ) — — (12,265 )
Balance December 31, 2019 $ 165,698 $ 50,593 $ 370,194 $ (150,851 ) $ 435,634
Proceeds net of transaction costs — 2,640 277,205 (200,351 ) 79,494
Conversions — (183,973 ) (102,767 ) 34,638 (252,102 )
Fair value change — 127,916 (167,487 ) 96,680 57,109
Interest expense — 5,576 — — 5,576
Accretion expense — 58,589 — — 58,589
Foreign exchange (gain) loss 11,678 4,594 — — 16,272
Balance March 31, 2020 $ 177,376 $ 65,935 $ 377,145 $ (219,884 ) $ 400,572 The convertible bonds consisted of a liability
component (“financial liability”) and an embedded derivative conversion feature (“derivative liability”)
and contra asset account of deferred derivative loss due to significant amount of fair value of the derivative liability at inception
in excess of the net proceeds. The net proceeds of these convertible bonds were first allocated to the fair value of the derivative
liability. As the fair value of the derivative liability at inception exceeds the net proceeds, the indication of significant loss
at inception exists. As a result, nominal values of US$1,000 per newly issued convertible bonds were allocated to the financial
liability. The remaining balance was set up as deferred derivative loss as a contra asset account. The deferred derivative losses
were then amortized to profit and loss over the life of the convertible bonds. Subsequent changes in fair value of the conversion
feature were recognized at FVTPL (Note 2(k)).
a) At inception, the net proceeds of $572,389 (US$429,200 or gross proceeds of US$500,500 net of US$35,800 cash discount and $35,500 transaction costs) were allocated to the derivative liability at $1,517,944 related to the conversion feature which was determined using the Black-Scholes option pricing model. The remaining balance of the net proceeds were then allocated to nominal values of $13,328 (U$10,000 with U$1,000 per each convertible bond issued in 2019) and deferred derivative loss, a contra asset account of $958,883.
b) During the three months ended March 31, 2020, the Company recognized through profit and loss the fair value change on the derivative liability and the amortization of the deferred derivative loss of $57,109 (December 31, 2019 - $1,067,076). As at March 31, 2020, the fair value of the derivative liability related to the conversion feature of $377,145 (December 31, 2019 - $370,194) was determined using the Black-Scholes option pricing model based on the following assumptions: share price ranging from US$0.001 to US$0.023; risk-free rate ranging from 1.71% to 0.46%; stock price volatility ranging from 290.3% to 0%; dividend yield of 0%; and expected life of conversion features ranging from 0.21 to .87 years.
c) During 2018, the Company issued convertible promissory notes, raising proceeds totaling $730,226 (US$564,000). The notes are unsecured, bear interest at between 10% and 12% per annum from the date of issuance and mature between six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s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During 2018, promissory notes totaling
US$247,600 were converted into 49,183,445 common shares of the Company.
d) On June 1, 2018, the Company issued a convertible promissory note in the amount of $64,820 (US$50,000) pursuant to a consulting contract. The note is unsecured and matured on December 2, 2018. As of December 31, 2018, the Company repaid $31,761 (US$24,500) of this note. The remaining balance (US$25,500) was repaid subsequent to year-end.
e) During 2018, the Company converted convertible promissory notes totaling $1,707,293 (US$1,358,100), and interest expense and finder’s fees owed, into 176,150,754 common shares of the Company.
f) During 2019, the Company issued convertible promissory notes with gross proceeds of $667,644 (US$500,500). The notes are unsecured, bear interest at between 10% and 12% per annum from the date of issuance and mature between six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s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g) During the three months ended March 31, 2020, promissory notes with a face value of US$171,575 were converted into 229,986,206 common shares of the Company. (2019 - promissory notes with a face value of US$591,316 were converted into 356,153,022 common shares of the Company.
h) On January 31, 2019, the Company repaid US$25,500, being the outstanding balance of a convertible promissory note issued to a consultant during 2018. (Note 8(d)) </t>
  </si>
  <si>
    <t>SHARE CAPITAL</t>
  </si>
  <si>
    <t xml:space="preserve">a) Authorized Capital Unlimited number of common shares, participating, voting
(voting right of 1 vote per share), with no par value. 1,100,000 Class “B” common shares, non-participating,
voting (voting right of 1,000 votes per share), with no par value.
b) Issued and Outstanding Common Shares
i. On October 10, 2018, the Company passed a resolution authorizing the creation of a new 100,000 Class “B” common shares with the following characteristics: non-participating, no par value, and with the voting right of 1,000 votes per share. On the same day, the Company issued
100,000 Class “B” common shares at $0.001 per share for total proceeds of $100 to a shareholder who is also a Director
and Officer of the Company On January 2, 2019, the Company passed a resolution
to increase the authorized number of Class “B” common shares from 100,000 to 1,100,000. On the same day, the Company issued
1,000,000 Class “B” common shares at $0.0001 per share for total proceeds of $100 to a shareholder who is also a Director
and Officer of the Company.
ii. During the three months ended March 31, 2019, the Company converted promissory notes with face value of US$61,630 into 14,662,819 common shares of the Company. $82,363 were allocated to the share capital related to these promissory note conversions
iii. During the three months ended March 31, 2020, the Company converted promissory notes with face value of US$171,575 into 229,986,206 common shares of the Company. $252,102 were allocated to the share capital related to these promissory note conversions in 2019.
c) Share-Based Payments During the three months ended March 31, 2019, the Company
granted 10 million share purchase options at an exercise price of U$0.006 without any specified expiration date. The Company estimated
the share-based compensation at $60,000 using Black-Scholes with the assumptions of risk free rate of 1.68%, volatility of 268%
and option life of 7 years.
d) Share Purchase Warrants The Company had no share purchase warrants outstanding for
the years ended December 31, 2019, 2018, and 2017.
e) Share Options On February 14, 2019, the Company
granted 5,750,000 stock options to directors of the Company and 4,250,000 stock options to consultants. The options have an exercise
price of US$0.006 and expire on February 14, 2027. The continuity of share options for
the three months ended March 31, 2020 is summarized below:
Expiry Date Exercise January 1, Granted Exercised Cancelled March
February 14, 2027 $US0.006 — 10,000,000 — — 10,000,000 The Company did not have any share
options in issue prior to January 1, 2019. </t>
  </si>
  <si>
    <t>COMMITMENTS</t>
  </si>
  <si>
    <t xml:space="preserve">a) Crypto Currency Deposit and Exchange Services On March 31, 2015, the Company
entered into an agreement with Mega Idea Holdings Limited, dba ANX (“ANX”), to provide Crypto-currency deposit and
exchange services. Pursuant to the terms of the agreement, the Company is required to pay monthly maintenance fees of US$10,000
for maintenance and support of the exchange platform. The agreement with ANX was for a term of three years. On April 7, 2017 (the “effective
date”), the Company entered into a revised agreement with ANX. Pursuant to the terms of the revised agreement, the Company
was required to pay monthly maintenance fees of US$1,500 for the first six months commencing the first month after the effective
date, and US$5,000 thereafter. The revised agreement with ANX was for a term of two years. On October 15, 2018, the Company
and ANX agreed to terminate the Crypto Currency Deposit and Exchange Services Agreement. The Company paid ANX $32,770 (US$25,000)
in full settlement of all outstanding liabilities and realized a gain of $7,158 on the termination of the agreement
b) Finder’s Fee Agreement The Company has entered into various
finder’s fee agreements whereby the Company is required to pay cash finder’s fee of 10% of all monies raised through
certain parties. The terms of these agreements are for periods of one year.
c) Consulting Contracts
i. On June 1, 2018 the Company entered into a consulting agreement for the provision of strategic business advisory services for a period of one year. The Company agreed to issue a convertible promissory note in the amount of US$50,000 and pay the consultant US$10,000 per month. (Notes 9(e)).
ii. On October 22, 2018, the Company entered into a consulting contract with a Director for the provision of strategic business advisory services for a period of four months. The Company agreed to pay the Director $2,500 per month. </t>
  </si>
  <si>
    <t>RELATED PARTIES TRANSACTIONS</t>
  </si>
  <si>
    <t xml:space="preserve">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ll related party transactions were in the ordinary course of business
and were measured at their exchange amounts.
b) Compensation of Key Management Personnel The Company incurred management
fees for services provided by key management personnel for the three months ended March 31, 2020 and 2019 as described below.
March 31, 2020 March 31, 2019
Management Fees $ 64,520 $ 43,917
Stock-based Compensation — 30,000
$ 64,520 $ 73,917 </t>
  </si>
  <si>
    <t>SUBSEQUENT EVENTS</t>
  </si>
  <si>
    <t xml:space="preserve">a) Issuance of Convertible Promissory Note During the period April 1, 2020 to June 15,
2020, the Company issued a further convertible promissory note raising net proceeds of $63,528 (US$45,000). The note is unsecured, bears interest
at 10% per annum from the date of issuance and matures one year after the date of issuance. Any amount of interest or principal
that is not paid on the maturity date bears interest at the lesser of 15% and the maximum permitted by law from the maturity date
to the date of payment. Any amount of principal and/or interest that is unpaid may be converted, at the option of the holder, in
whole or in part into common shares of the Company at a price equal to 61% of the lowest closing bid price for the Company’s
stock as reported on the OTC during the twenty-five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b) Conversion of Convertible Promissory Notes During the period April 1, 2020 to
June 15, 2020, portions of certain convertible promissory notes with a face value of US$160,818 were converted into 258,408,457
common shares of the Company.
c) Issuance of Class B Common Shares On April 14, 2020, the Company passed
a resolution to increase the authorized number of Class “B” common shares from 1,100,000 to 2,100,000. On the same
day, the Company issued 1,000,000 Class “B” common shares at $0.0001 per share for total proceeds of $100 to a shareholder
who is also a Director and Officer of the Company.
d) Issuance of Securter Systems Inc. Class A Common Shares Between April 1, 2020 and June 15,
2020, 594,842 class A common shares of Securter Systems Inc. were issued to shareholders whereby 86,957 of these shares were issued
to the Company. The Company held a voting interest of 79.2% and a participating economic interest of 2.53% after these issuances.
e) 2020 COVID-19 Pandemic The outbreak of the COVID-19 virus
and the worldwide pandemic has impacted the Company’s plans and activities. The Company may face disruption to operations,
supply chain delays, travel and trade restrictions, and impacts on economic activity in affected countries or regions can be expected
and are difficult to quantify. Regional disease outbreaks and pandemics represent a serious threat to hiring and maintaining a
skilled workforce and could be a major health-care challenge for the Company. There can be no assurance that the Company’s
personnel will not be impacted by these regional disease outbreaks and pandemics and ultimately that the Company would see its
workforce productivity reduced or incur increased medical costs and insurance premiums as a result of these health risks. In addition, the pandemic has created
a dramatic slowdown in the global economy. The duration of the outbreak and the resulting travel restrictions, social distancing
recommendations, government response actions, business disruptions and business closures may have an impact on the Company’s
operations and access to capital. There can be no assurance that the Company will not be impacted by adverse consequences that
may be brought about by the pandemic’s impact on global industrial and financial markets which may reduce prices in general,
share prices and financial liquidity thereby severely limiting access to essential capital. </t>
  </si>
  <si>
    <t>FINANCIAL RISK MANAGEMENT OBJECTIVES AND POLICIES</t>
  </si>
  <si>
    <t xml:space="preserve">The Company is exposed to various risks in relation
to financial instruments. The Company’s financial assets and liabilities by category are summarized in Note 2(k). The Company’s
risk management is coordinated in close co-operation with the board of directors and focuses on actively securing the Company’s
short to medium-term cash flows and raising financing for the Company’s capital expenditure program. The Company does not
actively engage in the trading of financial assets for speculative purposes. The most significant financial risks to which
the Company is exposed are as follows:
a) Liquidity risk Liquidity risk is the risk that the
Company will not be able to meet its financial obligations as they fall due. The Company is dependent upon the availability of
credit from its suppliers and its ability to generate sufficient funds from equity and debt financing to meet current and future
obligations. The Company has a working capital deficiency of $530,302 as at March 31, 2020. There can be no assurance that
such debt or equity financing will be available to the Company.
b) Interest Rate Risk Interest rate risk is the risk that
the fair value or future cash flows of a financial instrument will fluctuate because of changes in market interest rates. The Company
is not exposed to significant interest rate risk as the interest rates associated with the convertible promissory notes are fixed.
c) Credit Risk Credit risk is the risk of loss associated
with a counter party’s inability to fulfill its payment obligations. As the Company is in the development stage and has not
yet commenced commercial production or sales, it is not exposed to significant credit risk.
d) Foreign Exchange Risk Foreign exchange risk is the risk
that the fair value or future cash flows of a financial instrument will fluctuate because of changes in foreign exchange rates.
The Company is exposed to foreign exchange risk to the extent it incurs currency exchange platform service and development expenditures
and operating costs in foreign currencies including the U.S. Dollar. The Company does not hedge its exposure to fluctuations in
the related foreign exchange rates.
e) Fair Values The Company uses the following hierarchy
for determining fair value measurements:
Level 1: Quoted prices in active markets for identical assets or liabilities.
Level 2: Other techniques for which all inputs which have a significant effect on the recorded fair value are observable, either directly or indirectly.
Level 3: Techniques which use inputs that have a significant effect on the recorded fair value that are not based on observable market data. The level within which the financial
asset or liability is classified is determined based on the lowest level of significant input to the fair value measurement. The
Company’s financial instruments were measured at fair value using Level 1 valuation technique during the three months ended
March 31, 2020 and during the years ended December 31, 2019, 2018 and 2017. The carrying values of the Company’s financial
assets and liabilities approximate their fair values. </t>
  </si>
  <si>
    <t>CAPITAL MANAGEMENT</t>
  </si>
  <si>
    <t xml:space="preserve">The Company’s objective for managing its
capital structure is to safeguard the Company’s ability to continue as a going concern and to ensure it has the financial
capacity, liquidity and flexibility to fund its ongoing operations and capital expenditures. The Company manages its share capital as capital,
which as at March 31, 2020, amounted to $7,712,260. At this time, the Company’s access to the debt market is limited and
it relies on equity issuances and the support of shareholders to fund the development of its trading platform. The Company monitors
capital to maintain a sufficient working capital position to fund annualized administrative expenses and capital investments. As at March 31, 2020, the Company had a working
capital deficiency of $530,302. The Company will issue shares and may from time to time adjust its capital spending to maintain
or adjust the capital structure. There can be no assurance that the Company will be able to obtain debt or equity capital in the
case of operating cash defici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three months
ended March 31, 2020. </t>
  </si>
  <si>
    <t>SIGNIFICANT ACCOUNTING POLICIES (Policies)</t>
  </si>
  <si>
    <t>Basis of Presentation</t>
  </si>
  <si>
    <t xml:space="preserve">These consolidated financial statements
have been prepared on a historical cost basis except for financial instruments classified as available-for-sale that have been
measured at fair value. Cost is the fair value of the consideration given in exchange for net assets. </t>
  </si>
  <si>
    <t>Statement of Compliance</t>
  </si>
  <si>
    <t xml:space="preserve">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June 15, 2020. </t>
  </si>
  <si>
    <t>Basis of Consolidation</t>
  </si>
  <si>
    <t xml:space="preserve">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Voting Control Functional Currency
Digatrade Financial Corp. Canada Parent Company Canadian Dollar
Digatrade Limited Canada 100% Canadian Dollar
Digatrade (UK) Limited United Kingdom 100% Pounds Sterling
Digatrade Limited USA 100% US Dollar
Securter Systems Inc Canada 79% (Note 5) Canadian Dollar </t>
  </si>
  <si>
    <t>Foreign Currency</t>
  </si>
  <si>
    <t xml:space="preserve">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t>
  </si>
  <si>
    <t>Financing and Finder's Fees</t>
  </si>
  <si>
    <t xml:space="preserve">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t>
  </si>
  <si>
    <t xml:space="preserve">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 </t>
  </si>
  <si>
    <t>Loss per Share</t>
  </si>
  <si>
    <t xml:space="preserve">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t>
  </si>
  <si>
    <t>Share-Based Payments</t>
  </si>
  <si>
    <t xml:space="preserve">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t>
  </si>
  <si>
    <t>Income Taxes</t>
  </si>
  <si>
    <t xml:space="preserve">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si>
  <si>
    <t>Revenue Recognition</t>
  </si>
  <si>
    <t xml:space="preserve">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t>
  </si>
  <si>
    <t>Financial Instruments</t>
  </si>
  <si>
    <t xml:space="preserve">Commencing January 1, 2018 the Company
adopted IFRS 9. The adoption of this new accounting standard did not have material impact to the Company’s consolidated financial
statements. IFRS 9 covers classification and
measurement of financial assets. It replaces the multiple category and measurement models in IAS 39 Financial Instruments. The
new standard contains three classifications for financial assets: measured at amortized cost, fair value through other comprehensive
income (“ FVTOCI FVTPL Recognition and Measurement for debt
instruments with a new mixed measurement model having only two categories: amortized cost and fair value through profit or loss.
Requirements for financial liabilities are largely carried forward from the existing requirements in IAS 39 except that fair value
changes due to credit risk for liabilities designated at fair value through profit and loss are generally recorded in other comprehensive
income. Following is the new accounting policy for financial instruments
under IFRS 9:
(i) Classification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original
classification under IAS 39 and the new classification under IFRS 9:
Financial assets Classification under IAS 39 Classification under IFRS 9
Cash FVTPL Amortized cost
Accounts receivable Notes and receivable Amortized cost
Derivative assets FVTPL FVTPL
Financial liabilities Classification under IAS 39 Classification under IFRS 9
Accounts payable and accrued liabilities Other financial liabilities Other financial liabilities
Short-term loan Other financial liabilities Other financial liabilities
Due to related parties Other financial liabilities Other financial liabilities
Derivative liabilities FVTPL FVTPL There were no adjustments to the
carrying amounts of financial instruments as a result of the change in classification from IAS39 to IFRS 9.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Realized and unrealized gains and losses arising from changes in the fair value of the financial assets and liabilities
held at FVTPL are included in the Consolidated Statements of Comprehensive Income in the period in which they arise.
(ii)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Comprehensive Income, as an
impairment gain or loss, the amount of expected credit losses (or reversal) that is required to adjust the loss allowance at the
reporting date to the amount that is required to be recognized. </t>
  </si>
  <si>
    <t xml:space="preserve">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t>
  </si>
  <si>
    <t>Accounting Standards Effective January 1, 2019 - IFRS 16 - Leases</t>
  </si>
  <si>
    <t xml:space="preserve">IFRS 16 provides a single lessee accounting
model, requiring the recognition of assets and liabilities for all leases, unless the lease term is 12 months or less or the underlying
asset has a low value. Lessor accounting remains largely unchanged from IAS 17 “Leases”, and the distinction between
operating and finance leases is retained. The standard is effective for annual periods beginning on or after January 1, 2019. The
Company has determined that this standard did not have any impact on its consolidated financial statements. </t>
  </si>
  <si>
    <t>SIGNIFICANT ACCOUNTING POLICIES (Tables)</t>
  </si>
  <si>
    <t>Subsidiaries</t>
  </si>
  <si>
    <t>Entity Country of Incorporation Voting Control Functional Currency
Digatrade Financial Corp. Canada Parent Company Canadian Dollar
Digatrade Limited Canada 100% Canadian Dollar
Digatrade (UK) Limited United Kingdom 100% Pounds Sterling
Digatrade Limited USA 100% US Dollar
Securter Systems Inc Canada 79% (Note 5) Canadian Dollar</t>
  </si>
  <si>
    <t>New classifications under IFRS 9</t>
  </si>
  <si>
    <t>Financial assets Classification under IAS 39 Classification under IFRS 9
Cash FVTPL Amortized cost
Accounts receivable Notes and receivable Amortized cost
Derivative assets FVTPL FVTPL
Financial liabilities Classification under IAS 39 Classification under IFRS 9
Accounts payable and accrued liabilities Other financial liabilities Other financial liabilities
Short-term loan Other financial liabilities Other financial liabilities
Due to related parties Other financial liabilities Other financial liabilities
Derivative liabilities FVTPL FVTPL</t>
  </si>
  <si>
    <t>SECURTER SYSTEMS INC. (Tables)</t>
  </si>
  <si>
    <t>Summarized financial statements of Securter Systems Inc.</t>
  </si>
  <si>
    <t xml:space="preserve">The following is the summarized statement of financial position of
Securter Systems Inc. as at March 31, 2020 and December 31, 2019:
March 31, December 31,
Current
Assets $ 8,671 $ 79
Liabilities (2,371 ) —
Total Current Net Assets $ 6,300 $ 79
Non-Current
Assets $ 29,840 $ 26,761
Liabilities (26,600 ) (26,565 )
Total Non-Current Net Assets $ 3,240 $ 196
Total Net Equity by Shareholders $ 9,540 $ 275 The following is the summarized comprehensive loss of Securter Systems
Inc. for the period from inception to the year ended December 31, 2019 and for the three months ended March 31, 2020.
Net Loss for the period from inception to the year ended December 31, 2019 $ 158,843
Net Loss for the three months ended March 31, 2020 22,812
$ 181,655 </t>
  </si>
  <si>
    <t>TRADE AND OTHER PAYABLES (Tables)</t>
  </si>
  <si>
    <t>Trade and other paybles</t>
  </si>
  <si>
    <t xml:space="preserve">March 31, 2020 December 31, 2019
Trade Payables $ 59,256 $ 32,276
Accrued Liabilities 70,500 90,000
$ 129,756 $ 122,276 </t>
  </si>
  <si>
    <t>CONVERTIBLE PROMISSORY NOTES (Tables)</t>
  </si>
  <si>
    <t>Convertible promissory notes</t>
  </si>
  <si>
    <t xml:space="preserve">Promissory Note Convertible Promissory Note - Liability Component Derivative Liability Deferred Derivative Loss (Increase) Total
Balance December 31, 2017 $ 241,517 $ 1,340,978 $ — $ — $ 1,582,495
Proceeds net of transaction costs — 440,587 1,576,119 (1,221,660 ) 795046
Repayments (31,762 ) — — — (31,762 )
Conversions — (1,718,320 ) (38,794 ) — (1757,114 )
Fair value change — — (803,986 ) 269,868 (534,118 )
Interest expense — 19,649 — — 19,649
Accretion expense — 7,039 — — 7,039
Foreign exchange (gain) loss — (64,392 ) — — (64,392 )
Balance December 31, 2018 $ 209,755 $ 25,541 $ 733,339 $ (951,792 ) $ 16,843
Proceeds net of transaction costs — 13,328 1,517,944 (958,883 ) 572,389
Repayments (33,596 ) — — — (33,596 )
Conversions — (191,566 ) (1,545,331 ) 356,990 (1,379,907 )
Fair value change — — (335,758 ) 1,402,834 1,067,076
Interest expense — 58,470 — — 58,470
Accretion expense — 146,624 — — 146,624
Foreign exchange (gain) loss (10,461 ) (1,804 ) — — (12,265 )
Balance December 31, 2019 $ 165,698 $ 50,593 $ 370,194 $ (150,851 ) $ 435,634
Proceeds net of transaction costs — 2,640 277,205 (200,351 ) 79,494
Conversions — (183,973 ) (102,767 ) 34,638 (252,102 )
Fair value change — 127,916 (167,487 ) 96,680 57,109
Interest expense — 5,576 — — 5,576
Accretion expense — 58,589 — — 58,589
Foreign exchange (gain) loss 11,678 4,594 — — 16,272
Balance March 31, 2020 $ 177,376 $ 65,935 $ 377,145 $ (219,884 ) $ 400,572 </t>
  </si>
  <si>
    <t>SHARE CAPITAL (Tables)</t>
  </si>
  <si>
    <t>Stock option activity</t>
  </si>
  <si>
    <t xml:space="preserve">Expiry Date Exercise January 1, Granted Exercised Cancelled March
February 14, 2027 $US0.006 — 10,000,000 — — 10,000,000 </t>
  </si>
  <si>
    <t>RELATED PARTIES TRANSACTIONS (Tables)</t>
  </si>
  <si>
    <t>Management fees and share-based payments</t>
  </si>
  <si>
    <t xml:space="preserve">March 31, 2020 March 31, 2019
Management Fees $ 64,520 $ 43,917
Stock-based Compensation — 30,000
$ 64,520 $ 73,917 </t>
  </si>
  <si>
    <t>NATURE AND CONTINUANCE OF OPERATIONS (Details Narrative) - CAD ($)</t>
  </si>
  <si>
    <t>Nature And Continuance Of Operations</t>
  </si>
  <si>
    <t>Accumulated losses</t>
  </si>
  <si>
    <t>Working capital deficit</t>
  </si>
  <si>
    <t>SIGNIFICANT ACCOUNTING POLICIES (Details)</t>
  </si>
  <si>
    <t>Parent Company</t>
  </si>
  <si>
    <t>Disclosure of subsidiaries [line items]</t>
  </si>
  <si>
    <t>Entity</t>
  </si>
  <si>
    <t>Digatrade Financial Corp.</t>
  </si>
  <si>
    <t>Country of incorporation</t>
  </si>
  <si>
    <t>Canada</t>
  </si>
  <si>
    <t>Holding interest</t>
  </si>
  <si>
    <t>100.00%</t>
  </si>
  <si>
    <t>Functional currency</t>
  </si>
  <si>
    <t>Canadian Dollar</t>
  </si>
  <si>
    <t>Subsidiary 1</t>
  </si>
  <si>
    <t>Digatrade Limited</t>
  </si>
  <si>
    <t>Subsidiary 2</t>
  </si>
  <si>
    <t>Digatrade (UK) Limited</t>
  </si>
  <si>
    <t>United Kingdom</t>
  </si>
  <si>
    <t>Pounds Sterling</t>
  </si>
  <si>
    <t>Subsidiary 3</t>
  </si>
  <si>
    <t>USA</t>
  </si>
  <si>
    <t>US Dollar</t>
  </si>
  <si>
    <t>Subsidiary 4</t>
  </si>
  <si>
    <t>Securter Systems Inc.</t>
  </si>
  <si>
    <t>79.00%</t>
  </si>
  <si>
    <t>SIGNIFICANT ACCOUNTING POLICIES (Details 1)</t>
  </si>
  <si>
    <t>Accounts Payable and Accrued Liabilities</t>
  </si>
  <si>
    <t>DisclosureOfChangesInClassificationsLineItems [Line Items]</t>
  </si>
  <si>
    <t>Classification under IAS 39</t>
  </si>
  <si>
    <t>Other financial liabilities</t>
  </si>
  <si>
    <t>Classification under IFRS 9</t>
  </si>
  <si>
    <t>Short-Term Loan</t>
  </si>
  <si>
    <t>Due to Related Parties</t>
  </si>
  <si>
    <t>Derivative Liabilities</t>
  </si>
  <si>
    <t>FVTPL</t>
  </si>
  <si>
    <t>Amortized cost</t>
  </si>
  <si>
    <t>Accounts Receivable</t>
  </si>
  <si>
    <t>Notes and receivable</t>
  </si>
  <si>
    <t>Derivative Assets</t>
  </si>
  <si>
    <t>SECURTER SYSTEMS INC. (Details) - CAD ($)</t>
  </si>
  <si>
    <t>Current assets</t>
  </si>
  <si>
    <t>Current liabilities</t>
  </si>
  <si>
    <t>Total current net assets</t>
  </si>
  <si>
    <t>Non-current assets</t>
  </si>
  <si>
    <t>Non-current liabilities</t>
  </si>
  <si>
    <t>Total non-current net assets</t>
  </si>
  <si>
    <t>Total net equity by shareholders</t>
  </si>
  <si>
    <t>SECURTER SYSTEMS INC. (Details 1) - CAD ($)</t>
  </si>
  <si>
    <t>12 Months Ended</t>
  </si>
  <si>
    <t>Net loss</t>
  </si>
  <si>
    <t>TRADE AND OTHER PAYABLES (Details) - CAD ($)</t>
  </si>
  <si>
    <t>Trade and other payables [abstract]</t>
  </si>
  <si>
    <t>Trade payables</t>
  </si>
  <si>
    <t>Accrued liabilities</t>
  </si>
  <si>
    <t>CONVERTIBLE PROMISSORY NOTES (Details) - CAD ($)</t>
  </si>
  <si>
    <t>Dec. 31, 2018</t>
  </si>
  <si>
    <t>DisclosureOfConvertiblePromissoryNotesLineItems [Line Items]</t>
  </si>
  <si>
    <t>Convertible promissory notes, beginning</t>
  </si>
  <si>
    <t>Proceeds net of transaction costs</t>
  </si>
  <si>
    <t>Repayments</t>
  </si>
  <si>
    <t>Conversions</t>
  </si>
  <si>
    <t>Fair value change</t>
  </si>
  <si>
    <t>Foreign exchange (gain) loss</t>
  </si>
  <si>
    <t>Convertible promissory notes, ending</t>
  </si>
  <si>
    <t>Promissory Note</t>
  </si>
  <si>
    <t>Convertible Promissory Note - Liability Component</t>
  </si>
  <si>
    <t>Derivative Liability</t>
  </si>
  <si>
    <t>Deferred Derivative Loss (Increase)</t>
  </si>
  <si>
    <t>SHARE CAPITAL (Details)</t>
  </si>
  <si>
    <t>Mar. 31, 2020shares$ / shares</t>
  </si>
  <si>
    <t>Share Capital Abstract</t>
  </si>
  <si>
    <t>Exercise price | $ / shares</t>
  </si>
  <si>
    <t>$ .006</t>
  </si>
  <si>
    <t>Stock options outstanding, beginning</t>
  </si>
  <si>
    <t>Granted</t>
  </si>
  <si>
    <t>Exercised</t>
  </si>
  <si>
    <t>Cancelled</t>
  </si>
  <si>
    <t>Stock options outstanding, ending</t>
  </si>
  <si>
    <t>RELATED PARTIES TRANSACTIONS (Details) - CAD ($)</t>
  </si>
  <si>
    <t>Related Parties Transactions</t>
  </si>
  <si>
    <t>CAPITAL MANAGEMENT (Details Narrative) - CAD ($)</t>
  </si>
  <si>
    <t>Capital Manag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2</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1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45</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49</v>
      </c>
      <c r="B15" s="4" t="s">
        <v>158</v>
      </c>
    </row>
    <row r="16" spans="1:2">
      <c r="A16" s="4" t="s">
        <v>159</v>
      </c>
      <c r="B1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1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v>
      </c>
      <c r="B1" s="2" t="s">
        <v>2</v>
      </c>
      <c r="C1" s="2" t="s">
        <v>21</v>
      </c>
    </row>
    <row r="2" spans="1:3">
      <c r="A2" s="3" t="s">
        <v>22</v>
      </c>
    </row>
    <row r="3" spans="1:3">
      <c r="A3" s="4" t="s">
        <v>23</v>
      </c>
      <c r="B3" s="5" t="n">
        <v>5367</v>
      </c>
      <c r="C3" s="5" t="n">
        <v>113156</v>
      </c>
    </row>
    <row r="4" spans="1:3">
      <c r="A4" s="4" t="s">
        <v>24</v>
      </c>
      <c r="B4" s="6" t="n">
        <v>21259</v>
      </c>
      <c r="C4" s="6" t="n">
        <v>13655</v>
      </c>
    </row>
    <row r="5" spans="1:3">
      <c r="A5" s="4" t="s">
        <v>25</v>
      </c>
      <c r="B5" s="6" t="n">
        <v>219884</v>
      </c>
      <c r="C5" s="6" t="n">
        <v>150851</v>
      </c>
    </row>
    <row r="6" spans="1:3">
      <c r="A6" s="4" t="s">
        <v>26</v>
      </c>
      <c r="B6" s="6" t="n">
        <v>246510</v>
      </c>
      <c r="C6" s="6" t="n">
        <v>277662</v>
      </c>
    </row>
    <row r="7" spans="1:3">
      <c r="A7" s="4" t="s">
        <v>27</v>
      </c>
      <c r="B7" s="6" t="n">
        <v>29840</v>
      </c>
      <c r="C7" s="6" t="n">
        <v>26761</v>
      </c>
    </row>
    <row r="8" spans="1:3">
      <c r="A8" s="4" t="s">
        <v>28</v>
      </c>
      <c r="B8" s="6" t="n">
        <v>276350</v>
      </c>
      <c r="C8" s="6" t="n">
        <v>304423</v>
      </c>
    </row>
    <row r="9" spans="1:3">
      <c r="A9" s="3" t="s">
        <v>22</v>
      </c>
    </row>
    <row r="10" spans="1:3">
      <c r="A10" s="4" t="s">
        <v>29</v>
      </c>
      <c r="B10" s="6" t="n">
        <v>129756</v>
      </c>
      <c r="C10" s="6" t="n">
        <v>122276</v>
      </c>
    </row>
    <row r="11" spans="1:3">
      <c r="A11" s="4" t="s">
        <v>30</v>
      </c>
      <c r="B11" s="6" t="n">
        <v>26600</v>
      </c>
      <c r="C11" s="6" t="n">
        <v>26565</v>
      </c>
    </row>
    <row r="12" spans="1:3">
      <c r="A12" s="4" t="s">
        <v>31</v>
      </c>
      <c r="B12" s="6" t="n">
        <v>65935</v>
      </c>
      <c r="C12" s="6" t="n">
        <v>50593</v>
      </c>
    </row>
    <row r="13" spans="1:3">
      <c r="A13" s="4" t="s">
        <v>32</v>
      </c>
      <c r="B13" s="6" t="n">
        <v>377145</v>
      </c>
      <c r="C13" s="6" t="n">
        <v>370194</v>
      </c>
    </row>
    <row r="14" spans="1:3">
      <c r="A14" s="4" t="s">
        <v>33</v>
      </c>
      <c r="B14" s="6" t="n">
        <v>177376</v>
      </c>
      <c r="C14" s="6" t="n">
        <v>165698</v>
      </c>
    </row>
    <row r="15" spans="1:3">
      <c r="A15" s="4" t="s">
        <v>34</v>
      </c>
      <c r="B15" s="6" t="n">
        <v>776812</v>
      </c>
      <c r="C15" s="6" t="n">
        <v>735326</v>
      </c>
    </row>
    <row r="16" spans="1:3">
      <c r="A16" s="3" t="s">
        <v>35</v>
      </c>
    </row>
    <row r="17" spans="1:3">
      <c r="A17" s="4" t="s">
        <v>36</v>
      </c>
      <c r="B17" s="6" t="n">
        <v>7712260</v>
      </c>
      <c r="C17" s="6" t="n">
        <v>7460158</v>
      </c>
    </row>
    <row r="18" spans="1:3">
      <c r="A18" s="4" t="s">
        <v>37</v>
      </c>
      <c r="B18" s="6" t="n">
        <v>60000</v>
      </c>
      <c r="C18" s="6" t="n">
        <v>60000</v>
      </c>
    </row>
    <row r="19" spans="1:3">
      <c r="A19" s="4" t="s">
        <v>38</v>
      </c>
      <c r="B19" s="6" t="n">
        <v>-8098758</v>
      </c>
      <c r="C19" s="6" t="n">
        <v>-7793332</v>
      </c>
    </row>
    <row r="20" spans="1:3">
      <c r="A20" s="4" t="s">
        <v>39</v>
      </c>
      <c r="B20" s="6" t="n">
        <v>-326498</v>
      </c>
      <c r="C20" s="6" t="n">
        <v>-273174</v>
      </c>
    </row>
    <row r="21" spans="1:3">
      <c r="A21" s="4" t="s">
        <v>40</v>
      </c>
      <c r="B21" s="6" t="n">
        <v>-173964</v>
      </c>
      <c r="C21" s="6" t="n">
        <v>-157729</v>
      </c>
    </row>
    <row r="22" spans="1:3">
      <c r="A22" s="4" t="s">
        <v>41</v>
      </c>
      <c r="B22" s="5" t="n">
        <v>276350</v>
      </c>
      <c r="C22" s="5" t="n">
        <v>30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12</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1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1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1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1</v>
      </c>
      <c r="B1" s="2" t="s">
        <v>2</v>
      </c>
      <c r="C1" s="2" t="s">
        <v>21</v>
      </c>
    </row>
    <row r="2" spans="1:3">
      <c r="A2" s="3" t="s">
        <v>182</v>
      </c>
    </row>
    <row r="3" spans="1:3">
      <c r="A3" s="4" t="s">
        <v>183</v>
      </c>
      <c r="B3" s="5" t="n">
        <v>-8098758</v>
      </c>
      <c r="C3" s="5" t="n">
        <v>-7793332</v>
      </c>
    </row>
    <row r="4" spans="1:3">
      <c r="A4" s="4" t="s">
        <v>184</v>
      </c>
      <c r="B4" s="5" t="n">
        <v>-5303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2"/>
    <col customWidth="1" max="2" min="2" width="26"/>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row>
    <row r="10" spans="1:2">
      <c r="A10" s="3" t="s">
        <v>187</v>
      </c>
    </row>
    <row r="11" spans="1:2">
      <c r="A11" s="4" t="s">
        <v>188</v>
      </c>
      <c r="B11" s="4" t="s">
        <v>197</v>
      </c>
    </row>
    <row r="12" spans="1:2">
      <c r="A12" s="4" t="s">
        <v>190</v>
      </c>
      <c r="B12" s="4" t="s">
        <v>191</v>
      </c>
    </row>
    <row r="13" spans="1:2">
      <c r="A13" s="4" t="s">
        <v>192</v>
      </c>
      <c r="B13" s="4" t="s">
        <v>193</v>
      </c>
    </row>
    <row r="14" spans="1:2">
      <c r="A14" s="4" t="s">
        <v>194</v>
      </c>
      <c r="B14" s="4" t="s">
        <v>195</v>
      </c>
    </row>
    <row r="15" spans="1:2">
      <c r="A15" s="4" t="s">
        <v>198</v>
      </c>
    </row>
    <row r="16" spans="1:2">
      <c r="A16" s="3" t="s">
        <v>187</v>
      </c>
    </row>
    <row r="17" spans="1:2">
      <c r="A17" s="4" t="s">
        <v>188</v>
      </c>
      <c r="B17" s="4" t="s">
        <v>199</v>
      </c>
    </row>
    <row r="18" spans="1:2">
      <c r="A18" s="4" t="s">
        <v>190</v>
      </c>
      <c r="B18" s="4" t="s">
        <v>200</v>
      </c>
    </row>
    <row r="19" spans="1:2">
      <c r="A19" s="4" t="s">
        <v>192</v>
      </c>
      <c r="B19" s="4" t="s">
        <v>193</v>
      </c>
    </row>
    <row r="20" spans="1:2">
      <c r="A20" s="4" t="s">
        <v>194</v>
      </c>
      <c r="B20" s="4" t="s">
        <v>201</v>
      </c>
    </row>
    <row r="21" spans="1:2">
      <c r="A21" s="4" t="s">
        <v>202</v>
      </c>
    </row>
    <row r="22" spans="1:2">
      <c r="A22" s="3" t="s">
        <v>187</v>
      </c>
    </row>
    <row r="23" spans="1:2">
      <c r="A23" s="4" t="s">
        <v>188</v>
      </c>
      <c r="B23" s="4" t="s">
        <v>197</v>
      </c>
    </row>
    <row r="24" spans="1:2">
      <c r="A24" s="4" t="s">
        <v>190</v>
      </c>
      <c r="B24" s="4" t="s">
        <v>203</v>
      </c>
    </row>
    <row r="25" spans="1:2">
      <c r="A25" s="4" t="s">
        <v>192</v>
      </c>
      <c r="B25" s="4" t="s">
        <v>193</v>
      </c>
    </row>
    <row r="26" spans="1:2">
      <c r="A26" s="4" t="s">
        <v>194</v>
      </c>
      <c r="B26" s="4" t="s">
        <v>204</v>
      </c>
    </row>
    <row r="27" spans="1:2">
      <c r="A27" s="4" t="s">
        <v>205</v>
      </c>
    </row>
    <row r="28" spans="1:2">
      <c r="A28" s="3" t="s">
        <v>187</v>
      </c>
    </row>
    <row r="29" spans="1:2">
      <c r="A29" s="4" t="s">
        <v>188</v>
      </c>
      <c r="B29" s="4" t="s">
        <v>206</v>
      </c>
    </row>
    <row r="30" spans="1:2">
      <c r="A30" s="4" t="s">
        <v>190</v>
      </c>
      <c r="B30" s="4" t="s">
        <v>191</v>
      </c>
    </row>
    <row r="31" spans="1:2">
      <c r="A31" s="4" t="s">
        <v>192</v>
      </c>
      <c r="B31" s="4" t="s">
        <v>207</v>
      </c>
    </row>
    <row r="32" spans="1:2">
      <c r="A32" s="4" t="s">
        <v>194</v>
      </c>
      <c r="B32"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8"/>
  </cols>
  <sheetData>
    <row r="1" spans="1:2">
      <c r="A1" s="1" t="s">
        <v>208</v>
      </c>
      <c r="B1" s="2" t="s">
        <v>1</v>
      </c>
    </row>
    <row r="2" spans="1:2">
      <c r="B2" s="2" t="s">
        <v>2</v>
      </c>
    </row>
    <row r="3" spans="1:2">
      <c r="A3" s="4" t="s">
        <v>209</v>
      </c>
    </row>
    <row r="4" spans="1:2">
      <c r="A4" s="3" t="s">
        <v>210</v>
      </c>
    </row>
    <row r="5" spans="1:2">
      <c r="A5" s="4" t="s">
        <v>211</v>
      </c>
      <c r="B5" s="4" t="s">
        <v>212</v>
      </c>
    </row>
    <row r="6" spans="1:2">
      <c r="A6" s="4" t="s">
        <v>213</v>
      </c>
      <c r="B6" s="4" t="s">
        <v>212</v>
      </c>
    </row>
    <row r="7" spans="1:2">
      <c r="A7" s="4" t="s">
        <v>214</v>
      </c>
    </row>
    <row r="8" spans="1:2">
      <c r="A8" s="3" t="s">
        <v>210</v>
      </c>
    </row>
    <row r="9" spans="1:2">
      <c r="A9" s="4" t="s">
        <v>211</v>
      </c>
      <c r="B9" s="4" t="s">
        <v>212</v>
      </c>
    </row>
    <row r="10" spans="1:2">
      <c r="A10" s="4" t="s">
        <v>213</v>
      </c>
      <c r="B10" s="4" t="s">
        <v>212</v>
      </c>
    </row>
    <row r="11" spans="1:2">
      <c r="A11" s="4" t="s">
        <v>215</v>
      </c>
    </row>
    <row r="12" spans="1:2">
      <c r="A12" s="3" t="s">
        <v>210</v>
      </c>
    </row>
    <row r="13" spans="1:2">
      <c r="A13" s="4" t="s">
        <v>211</v>
      </c>
      <c r="B13" s="4" t="s">
        <v>212</v>
      </c>
    </row>
    <row r="14" spans="1:2">
      <c r="A14" s="4" t="s">
        <v>213</v>
      </c>
      <c r="B14" s="4" t="s">
        <v>212</v>
      </c>
    </row>
    <row r="15" spans="1:2">
      <c r="A15" s="4" t="s">
        <v>216</v>
      </c>
    </row>
    <row r="16" spans="1:2">
      <c r="A16" s="3" t="s">
        <v>210</v>
      </c>
    </row>
    <row r="17" spans="1:2">
      <c r="A17" s="4" t="s">
        <v>211</v>
      </c>
      <c r="B17" s="4" t="s">
        <v>217</v>
      </c>
    </row>
    <row r="18" spans="1:2">
      <c r="A18" s="4" t="s">
        <v>213</v>
      </c>
      <c r="B18" s="4" t="s">
        <v>217</v>
      </c>
    </row>
    <row r="19" spans="1:2">
      <c r="A19" s="4" t="s">
        <v>23</v>
      </c>
    </row>
    <row r="20" spans="1:2">
      <c r="A20" s="3" t="s">
        <v>210</v>
      </c>
    </row>
    <row r="21" spans="1:2">
      <c r="A21" s="4" t="s">
        <v>211</v>
      </c>
      <c r="B21" s="4" t="s">
        <v>217</v>
      </c>
    </row>
    <row r="22" spans="1:2">
      <c r="A22" s="4" t="s">
        <v>213</v>
      </c>
      <c r="B22" s="4" t="s">
        <v>218</v>
      </c>
    </row>
    <row r="23" spans="1:2">
      <c r="A23" s="4" t="s">
        <v>219</v>
      </c>
    </row>
    <row r="24" spans="1:2">
      <c r="A24" s="3" t="s">
        <v>210</v>
      </c>
    </row>
    <row r="25" spans="1:2">
      <c r="A25" s="4" t="s">
        <v>211</v>
      </c>
      <c r="B25" s="4" t="s">
        <v>220</v>
      </c>
    </row>
    <row r="26" spans="1:2">
      <c r="A26" s="4" t="s">
        <v>213</v>
      </c>
      <c r="B26" s="4" t="s">
        <v>218</v>
      </c>
    </row>
    <row r="27" spans="1:2">
      <c r="A27" s="4" t="s">
        <v>221</v>
      </c>
    </row>
    <row r="28" spans="1:2">
      <c r="A28" s="3" t="s">
        <v>210</v>
      </c>
    </row>
    <row r="29" spans="1:2">
      <c r="A29" s="4" t="s">
        <v>211</v>
      </c>
      <c r="B29" s="4" t="s">
        <v>217</v>
      </c>
    </row>
    <row r="30" spans="1:2">
      <c r="A30" s="4" t="s">
        <v>213</v>
      </c>
      <c r="B30"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2</v>
      </c>
      <c r="B1" s="2" t="s">
        <v>2</v>
      </c>
      <c r="C1" s="2" t="s">
        <v>21</v>
      </c>
    </row>
    <row r="2" spans="1:3">
      <c r="A2" s="3" t="s">
        <v>206</v>
      </c>
    </row>
    <row r="3" spans="1:3">
      <c r="A3" s="4" t="s">
        <v>223</v>
      </c>
      <c r="B3" s="5" t="n">
        <v>8671</v>
      </c>
      <c r="C3" s="5" t="n">
        <v>79</v>
      </c>
    </row>
    <row r="4" spans="1:3">
      <c r="A4" s="4" t="s">
        <v>224</v>
      </c>
      <c r="B4" s="6" t="n">
        <v>-2371</v>
      </c>
      <c r="C4" s="6" t="n">
        <v>0</v>
      </c>
    </row>
    <row r="5" spans="1:3">
      <c r="A5" s="4" t="s">
        <v>225</v>
      </c>
      <c r="B5" s="6" t="n">
        <v>6300</v>
      </c>
      <c r="C5" s="6" t="n">
        <v>79</v>
      </c>
    </row>
    <row r="6" spans="1:3">
      <c r="A6" s="4" t="s">
        <v>226</v>
      </c>
      <c r="B6" s="6" t="n">
        <v>29840</v>
      </c>
      <c r="C6" s="6" t="n">
        <v>26761</v>
      </c>
    </row>
    <row r="7" spans="1:3">
      <c r="A7" s="4" t="s">
        <v>227</v>
      </c>
      <c r="B7" s="6" t="n">
        <v>-26600</v>
      </c>
      <c r="C7" s="6" t="n">
        <v>-26565</v>
      </c>
    </row>
    <row r="8" spans="1:3">
      <c r="A8" s="4" t="s">
        <v>228</v>
      </c>
      <c r="B8" s="6" t="n">
        <v>3240</v>
      </c>
      <c r="C8" s="6" t="n">
        <v>196</v>
      </c>
    </row>
    <row r="9" spans="1:3">
      <c r="A9" s="4" t="s">
        <v>229</v>
      </c>
      <c r="B9" s="5" t="n">
        <v>9540</v>
      </c>
      <c r="C9" s="5" t="n">
        <v>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30</v>
      </c>
      <c r="B1" s="2" t="s">
        <v>1</v>
      </c>
      <c r="C1" s="2" t="s">
        <v>231</v>
      </c>
    </row>
    <row r="2" spans="1:3">
      <c r="B2" s="2" t="s">
        <v>2</v>
      </c>
      <c r="C2" s="2" t="s">
        <v>21</v>
      </c>
    </row>
    <row r="3" spans="1:3">
      <c r="A3" s="3" t="s">
        <v>206</v>
      </c>
    </row>
    <row r="4" spans="1:3">
      <c r="A4" s="4" t="s">
        <v>232</v>
      </c>
      <c r="B4" s="5" t="n">
        <v>22812</v>
      </c>
      <c r="C4" s="5" t="n">
        <v>1588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14"/>
    <col customWidth="1" max="3" min="3" width="24"/>
    <col customWidth="1" max="4" min="4" width="14"/>
    <col customWidth="1" max="5" min="5" width="20"/>
    <col customWidth="1" max="6" min="6" width="12"/>
    <col customWidth="1" max="7" min="7" width="11"/>
    <col customWidth="1" max="8" min="8" width="25"/>
  </cols>
  <sheetData>
    <row r="1" spans="1:8">
      <c r="A1" s="1" t="s">
        <v>42</v>
      </c>
      <c r="B1" s="2" t="s">
        <v>43</v>
      </c>
      <c r="C1" s="2" t="s">
        <v>44</v>
      </c>
      <c r="D1" s="2" t="s">
        <v>45</v>
      </c>
      <c r="E1" s="2" t="s">
        <v>46</v>
      </c>
      <c r="F1" s="2" t="s">
        <v>47</v>
      </c>
      <c r="G1" s="2" t="s">
        <v>48</v>
      </c>
      <c r="H1" s="2" t="s">
        <v>49</v>
      </c>
    </row>
    <row r="2" spans="1:8">
      <c r="A2" s="4" t="s">
        <v>50</v>
      </c>
      <c r="B2" s="6" t="n">
        <v>226411904</v>
      </c>
      <c r="C2" s="6" t="n">
        <v>100000</v>
      </c>
    </row>
    <row r="3" spans="1:8">
      <c r="A3" s="4" t="s">
        <v>51</v>
      </c>
      <c r="D3" s="5" t="n">
        <v>6047999</v>
      </c>
      <c r="E3" s="5" t="n">
        <v>0</v>
      </c>
      <c r="F3" s="5" t="n">
        <v>-6298936</v>
      </c>
      <c r="G3" s="5" t="n">
        <v>-250937</v>
      </c>
      <c r="H3" s="5" t="n">
        <v>0</v>
      </c>
    </row>
    <row r="4" spans="1:8">
      <c r="A4" s="4" t="s">
        <v>52</v>
      </c>
      <c r="C4" s="6" t="n">
        <v>1000000</v>
      </c>
    </row>
    <row r="5" spans="1:8">
      <c r="A5" s="4" t="s">
        <v>53</v>
      </c>
      <c r="D5" s="6" t="n">
        <v>100</v>
      </c>
      <c r="G5" s="6" t="n">
        <v>100</v>
      </c>
    </row>
    <row r="6" spans="1:8">
      <c r="A6" s="4" t="s">
        <v>54</v>
      </c>
      <c r="B6" s="6" t="n">
        <v>14662819</v>
      </c>
    </row>
    <row r="7" spans="1:8">
      <c r="A7" s="4" t="s">
        <v>55</v>
      </c>
      <c r="D7" s="6" t="n">
        <v>82363</v>
      </c>
      <c r="G7" s="6" t="n">
        <v>82363</v>
      </c>
    </row>
    <row r="8" spans="1:8">
      <c r="A8" s="4" t="s">
        <v>56</v>
      </c>
      <c r="E8" s="6" t="n">
        <v>60000</v>
      </c>
      <c r="G8" s="6" t="n">
        <v>60000</v>
      </c>
    </row>
    <row r="9" spans="1:8">
      <c r="A9" s="4" t="s">
        <v>57</v>
      </c>
      <c r="B9" s="4" t="s">
        <v>58</v>
      </c>
      <c r="C9" s="4" t="s">
        <v>58</v>
      </c>
      <c r="D9" s="4" t="s">
        <v>58</v>
      </c>
      <c r="E9" s="4" t="s">
        <v>58</v>
      </c>
      <c r="F9" s="6" t="n">
        <v>-285746</v>
      </c>
      <c r="G9" s="6" t="n">
        <v>-285746</v>
      </c>
      <c r="H9" s="4" t="s">
        <v>58</v>
      </c>
    </row>
    <row r="10" spans="1:8">
      <c r="A10" s="4" t="s">
        <v>59</v>
      </c>
      <c r="B10" s="6" t="n">
        <v>241074723</v>
      </c>
      <c r="C10" s="6" t="n">
        <v>1100000</v>
      </c>
    </row>
    <row r="11" spans="1:8">
      <c r="A11" s="4" t="s">
        <v>60</v>
      </c>
      <c r="D11" s="6" t="n">
        <v>6130462</v>
      </c>
      <c r="E11" s="6" t="n">
        <v>60000</v>
      </c>
      <c r="F11" s="6" t="n">
        <v>6584682</v>
      </c>
      <c r="G11" s="6" t="n">
        <v>-394220</v>
      </c>
      <c r="H11" s="6" t="n">
        <v>0</v>
      </c>
    </row>
    <row r="12" spans="1:8">
      <c r="A12" s="4" t="s">
        <v>61</v>
      </c>
      <c r="B12" s="6" t="n">
        <v>582564926</v>
      </c>
      <c r="C12" s="6" t="n">
        <v>1100000</v>
      </c>
    </row>
    <row r="13" spans="1:8">
      <c r="A13" s="4" t="s">
        <v>62</v>
      </c>
      <c r="D13" s="6" t="n">
        <v>7460158</v>
      </c>
      <c r="E13" s="6" t="n">
        <v>60000</v>
      </c>
      <c r="F13" s="6" t="n">
        <v>-7793332</v>
      </c>
      <c r="G13" s="6" t="n">
        <v>-273174</v>
      </c>
      <c r="H13" s="6" t="n">
        <v>-157729</v>
      </c>
    </row>
    <row r="14" spans="1:8">
      <c r="A14" s="4" t="s">
        <v>54</v>
      </c>
      <c r="B14" s="6" t="n">
        <v>229986206</v>
      </c>
    </row>
    <row r="15" spans="1:8">
      <c r="A15" s="4" t="s">
        <v>55</v>
      </c>
      <c r="D15" s="6" t="n">
        <v>252102</v>
      </c>
      <c r="G15" s="6" t="n">
        <v>252102</v>
      </c>
    </row>
    <row r="16" spans="1:8">
      <c r="A16" s="4" t="s">
        <v>56</v>
      </c>
      <c r="G16" s="6" t="n">
        <v>0</v>
      </c>
    </row>
    <row r="17" spans="1:8">
      <c r="A17" s="4" t="s">
        <v>63</v>
      </c>
      <c r="H17" s="6" t="n">
        <v>3078</v>
      </c>
    </row>
    <row r="18" spans="1:8">
      <c r="A18" s="4" t="s">
        <v>57</v>
      </c>
      <c r="B18" s="4" t="s">
        <v>58</v>
      </c>
      <c r="C18" s="4" t="s">
        <v>58</v>
      </c>
      <c r="D18" s="4" t="s">
        <v>58</v>
      </c>
      <c r="E18" s="4" t="s">
        <v>58</v>
      </c>
      <c r="F18" s="6" t="n">
        <v>-305426</v>
      </c>
      <c r="G18" s="6" t="n">
        <v>-324739</v>
      </c>
      <c r="H18" s="6" t="n">
        <v>-19313</v>
      </c>
    </row>
    <row r="19" spans="1:8">
      <c r="A19" s="4" t="s">
        <v>64</v>
      </c>
      <c r="B19" s="6" t="n">
        <v>812551132</v>
      </c>
      <c r="C19" s="6" t="n">
        <v>1100000</v>
      </c>
    </row>
    <row r="20" spans="1:8">
      <c r="A20" s="4" t="s">
        <v>65</v>
      </c>
      <c r="D20" s="5" t="n">
        <v>7712260</v>
      </c>
      <c r="E20" s="5" t="n">
        <v>60000</v>
      </c>
      <c r="F20" s="5" t="n">
        <v>-8098758</v>
      </c>
      <c r="G20" s="5" t="n">
        <v>-326498</v>
      </c>
      <c r="H20" s="5" t="n">
        <v>-173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3</v>
      </c>
      <c r="B1" s="2" t="s">
        <v>2</v>
      </c>
      <c r="C1" s="2" t="s">
        <v>21</v>
      </c>
    </row>
    <row r="2" spans="1:3">
      <c r="A2" s="3" t="s">
        <v>234</v>
      </c>
    </row>
    <row r="3" spans="1:3">
      <c r="A3" s="4" t="s">
        <v>235</v>
      </c>
      <c r="B3" s="5" t="n">
        <v>59256</v>
      </c>
      <c r="C3" s="5" t="n">
        <v>32276</v>
      </c>
    </row>
    <row r="4" spans="1:3">
      <c r="A4" s="4" t="s">
        <v>236</v>
      </c>
      <c r="B4" s="6" t="n">
        <v>70500</v>
      </c>
      <c r="C4" s="6" t="n">
        <v>12276</v>
      </c>
    </row>
    <row r="5" spans="1:3">
      <c r="A5" s="4" t="s">
        <v>29</v>
      </c>
      <c r="B5" s="5" t="n">
        <v>129756</v>
      </c>
      <c r="C5" s="5" t="n">
        <v>122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237</v>
      </c>
      <c r="B1" s="2" t="s">
        <v>1</v>
      </c>
      <c r="D1" s="2" t="s">
        <v>231</v>
      </c>
    </row>
    <row r="2" spans="1:5">
      <c r="B2" s="2" t="s">
        <v>2</v>
      </c>
      <c r="C2" s="2" t="s">
        <v>67</v>
      </c>
      <c r="D2" s="2" t="s">
        <v>21</v>
      </c>
      <c r="E2" s="2" t="s">
        <v>238</v>
      </c>
    </row>
    <row r="3" spans="1:5">
      <c r="A3" s="3" t="s">
        <v>239</v>
      </c>
    </row>
    <row r="4" spans="1:5">
      <c r="A4" s="4" t="s">
        <v>240</v>
      </c>
      <c r="B4" s="5" t="n">
        <v>435634</v>
      </c>
      <c r="C4" s="5" t="n">
        <v>16843</v>
      </c>
      <c r="D4" s="5" t="n">
        <v>16843</v>
      </c>
      <c r="E4" s="5" t="n">
        <v>1582495</v>
      </c>
    </row>
    <row r="5" spans="1:5">
      <c r="A5" s="4" t="s">
        <v>241</v>
      </c>
      <c r="B5" s="6" t="n">
        <v>79494</v>
      </c>
      <c r="D5" s="6" t="n">
        <v>572389</v>
      </c>
      <c r="E5" s="6" t="n">
        <v>795046</v>
      </c>
    </row>
    <row r="6" spans="1:5">
      <c r="A6" s="4" t="s">
        <v>242</v>
      </c>
      <c r="D6" s="6" t="n">
        <v>-33596</v>
      </c>
      <c r="E6" s="6" t="n">
        <v>-31762</v>
      </c>
    </row>
    <row r="7" spans="1:5">
      <c r="A7" s="4" t="s">
        <v>243</v>
      </c>
      <c r="B7" s="6" t="n">
        <v>-252102</v>
      </c>
      <c r="D7" s="6" t="n">
        <v>-1379907</v>
      </c>
      <c r="E7" s="6" t="n">
        <v>-1757114</v>
      </c>
    </row>
    <row r="8" spans="1:5">
      <c r="A8" s="4" t="s">
        <v>244</v>
      </c>
      <c r="B8" s="6" t="n">
        <v>57109</v>
      </c>
      <c r="C8" s="6" t="n">
        <v>0</v>
      </c>
      <c r="D8" s="6" t="n">
        <v>1067076</v>
      </c>
      <c r="E8" s="6" t="n">
        <v>-534118</v>
      </c>
    </row>
    <row r="9" spans="1:5">
      <c r="A9" s="4" t="s">
        <v>82</v>
      </c>
      <c r="B9" s="6" t="n">
        <v>5576</v>
      </c>
      <c r="D9" s="6" t="n">
        <v>58470</v>
      </c>
      <c r="E9" s="6" t="n">
        <v>19649</v>
      </c>
    </row>
    <row r="10" spans="1:5">
      <c r="A10" s="4" t="s">
        <v>81</v>
      </c>
      <c r="B10" s="6" t="n">
        <v>58589</v>
      </c>
      <c r="C10" s="6" t="n">
        <v>0</v>
      </c>
      <c r="D10" s="6" t="n">
        <v>146624</v>
      </c>
      <c r="E10" s="6" t="n">
        <v>7039</v>
      </c>
    </row>
    <row r="11" spans="1:5">
      <c r="A11" s="4" t="s">
        <v>245</v>
      </c>
      <c r="B11" s="6" t="n">
        <v>16272</v>
      </c>
      <c r="D11" s="6" t="n">
        <v>-12265</v>
      </c>
      <c r="E11" s="6" t="n">
        <v>-64392</v>
      </c>
    </row>
    <row r="12" spans="1:5">
      <c r="A12" s="4" t="s">
        <v>246</v>
      </c>
      <c r="B12" s="6" t="n">
        <v>400572</v>
      </c>
      <c r="D12" s="6" t="n">
        <v>435634</v>
      </c>
      <c r="E12" s="6" t="n">
        <v>16843</v>
      </c>
    </row>
    <row r="13" spans="1:5">
      <c r="A13" s="4" t="s">
        <v>247</v>
      </c>
    </row>
    <row r="14" spans="1:5">
      <c r="A14" s="3" t="s">
        <v>239</v>
      </c>
    </row>
    <row r="15" spans="1:5">
      <c r="A15" s="4" t="s">
        <v>240</v>
      </c>
      <c r="B15" s="6" t="n">
        <v>165698</v>
      </c>
      <c r="C15" s="6" t="n">
        <v>209755</v>
      </c>
      <c r="D15" s="6" t="n">
        <v>209755</v>
      </c>
      <c r="E15" s="6" t="n">
        <v>241517</v>
      </c>
    </row>
    <row r="16" spans="1:5">
      <c r="A16" s="4" t="s">
        <v>241</v>
      </c>
      <c r="B16" s="6" t="n">
        <v>0</v>
      </c>
      <c r="D16" s="6" t="n">
        <v>0</v>
      </c>
      <c r="E16" s="6" t="n">
        <v>0</v>
      </c>
    </row>
    <row r="17" spans="1:5">
      <c r="A17" s="4" t="s">
        <v>242</v>
      </c>
      <c r="D17" s="6" t="n">
        <v>-33596</v>
      </c>
      <c r="E17" s="6" t="n">
        <v>-31762</v>
      </c>
    </row>
    <row r="18" spans="1:5">
      <c r="A18" s="4" t="s">
        <v>243</v>
      </c>
      <c r="B18" s="6" t="n">
        <v>0</v>
      </c>
      <c r="D18" s="6" t="n">
        <v>0</v>
      </c>
      <c r="E18" s="6" t="n">
        <v>0</v>
      </c>
    </row>
    <row r="19" spans="1:5">
      <c r="A19" s="4" t="s">
        <v>244</v>
      </c>
      <c r="B19" s="6" t="n">
        <v>0</v>
      </c>
      <c r="D19" s="6" t="n">
        <v>0</v>
      </c>
      <c r="E19" s="6" t="n">
        <v>0</v>
      </c>
    </row>
    <row r="20" spans="1:5">
      <c r="A20" s="4" t="s">
        <v>82</v>
      </c>
      <c r="B20" s="6" t="n">
        <v>0</v>
      </c>
      <c r="D20" s="6" t="n">
        <v>0</v>
      </c>
      <c r="E20" s="6" t="n">
        <v>0</v>
      </c>
    </row>
    <row r="21" spans="1:5">
      <c r="A21" s="4" t="s">
        <v>81</v>
      </c>
      <c r="B21" s="6" t="n">
        <v>0</v>
      </c>
      <c r="D21" s="6" t="n">
        <v>0</v>
      </c>
      <c r="E21" s="6" t="n">
        <v>0</v>
      </c>
    </row>
    <row r="22" spans="1:5">
      <c r="A22" s="4" t="s">
        <v>245</v>
      </c>
      <c r="B22" s="6" t="n">
        <v>11678</v>
      </c>
      <c r="D22" s="6" t="n">
        <v>-10461</v>
      </c>
      <c r="E22" s="6" t="n">
        <v>0</v>
      </c>
    </row>
    <row r="23" spans="1:5">
      <c r="A23" s="4" t="s">
        <v>246</v>
      </c>
      <c r="B23" s="6" t="n">
        <v>177376</v>
      </c>
      <c r="D23" s="6" t="n">
        <v>165698</v>
      </c>
      <c r="E23" s="6" t="n">
        <v>209755</v>
      </c>
    </row>
    <row r="24" spans="1:5">
      <c r="A24" s="4" t="s">
        <v>248</v>
      </c>
    </row>
    <row r="25" spans="1:5">
      <c r="A25" s="3" t="s">
        <v>239</v>
      </c>
    </row>
    <row r="26" spans="1:5">
      <c r="A26" s="4" t="s">
        <v>240</v>
      </c>
      <c r="B26" s="6" t="n">
        <v>50593</v>
      </c>
      <c r="C26" s="6" t="n">
        <v>25541</v>
      </c>
      <c r="D26" s="6" t="n">
        <v>25541</v>
      </c>
      <c r="E26" s="6" t="n">
        <v>1340978</v>
      </c>
    </row>
    <row r="27" spans="1:5">
      <c r="A27" s="4" t="s">
        <v>241</v>
      </c>
      <c r="B27" s="6" t="n">
        <v>2640</v>
      </c>
      <c r="D27" s="6" t="n">
        <v>13328</v>
      </c>
      <c r="E27" s="6" t="n">
        <v>440587</v>
      </c>
    </row>
    <row r="28" spans="1:5">
      <c r="A28" s="4" t="s">
        <v>242</v>
      </c>
      <c r="D28" s="6" t="n">
        <v>0</v>
      </c>
      <c r="E28" s="6" t="n">
        <v>0</v>
      </c>
    </row>
    <row r="29" spans="1:5">
      <c r="A29" s="4" t="s">
        <v>243</v>
      </c>
      <c r="B29" s="6" t="n">
        <v>-183973</v>
      </c>
      <c r="D29" s="6" t="n">
        <v>-191566</v>
      </c>
      <c r="E29" s="6" t="n">
        <v>-1718320</v>
      </c>
    </row>
    <row r="30" spans="1:5">
      <c r="A30" s="4" t="s">
        <v>244</v>
      </c>
      <c r="B30" s="6" t="n">
        <v>127916</v>
      </c>
      <c r="D30" s="6" t="n">
        <v>0</v>
      </c>
      <c r="E30" s="6" t="n">
        <v>0</v>
      </c>
    </row>
    <row r="31" spans="1:5">
      <c r="A31" s="4" t="s">
        <v>82</v>
      </c>
      <c r="B31" s="6" t="n">
        <v>5576</v>
      </c>
      <c r="D31" s="6" t="n">
        <v>58470</v>
      </c>
      <c r="E31" s="6" t="n">
        <v>19649</v>
      </c>
    </row>
    <row r="32" spans="1:5">
      <c r="A32" s="4" t="s">
        <v>81</v>
      </c>
      <c r="B32" s="6" t="n">
        <v>58589</v>
      </c>
      <c r="D32" s="6" t="n">
        <v>146624</v>
      </c>
      <c r="E32" s="6" t="n">
        <v>7039</v>
      </c>
    </row>
    <row r="33" spans="1:5">
      <c r="A33" s="4" t="s">
        <v>245</v>
      </c>
      <c r="B33" s="6" t="n">
        <v>4594</v>
      </c>
      <c r="D33" s="6" t="n">
        <v>-1804</v>
      </c>
      <c r="E33" s="6" t="n">
        <v>-64392</v>
      </c>
    </row>
    <row r="34" spans="1:5">
      <c r="A34" s="4" t="s">
        <v>246</v>
      </c>
      <c r="B34" s="6" t="n">
        <v>65935</v>
      </c>
      <c r="D34" s="6" t="n">
        <v>50593</v>
      </c>
      <c r="E34" s="6" t="n">
        <v>25541</v>
      </c>
    </row>
    <row r="35" spans="1:5">
      <c r="A35" s="4" t="s">
        <v>249</v>
      </c>
    </row>
    <row r="36" spans="1:5">
      <c r="A36" s="3" t="s">
        <v>239</v>
      </c>
    </row>
    <row r="37" spans="1:5">
      <c r="A37" s="4" t="s">
        <v>240</v>
      </c>
      <c r="B37" s="6" t="n">
        <v>370194</v>
      </c>
      <c r="C37" s="6" t="n">
        <v>733339</v>
      </c>
      <c r="D37" s="6" t="n">
        <v>733339</v>
      </c>
      <c r="E37" s="6" t="n">
        <v>0</v>
      </c>
    </row>
    <row r="38" spans="1:5">
      <c r="A38" s="4" t="s">
        <v>241</v>
      </c>
      <c r="B38" s="6" t="n">
        <v>277205</v>
      </c>
      <c r="D38" s="6" t="n">
        <v>1517944</v>
      </c>
      <c r="E38" s="6" t="n">
        <v>1576119</v>
      </c>
    </row>
    <row r="39" spans="1:5">
      <c r="A39" s="4" t="s">
        <v>242</v>
      </c>
      <c r="D39" s="6" t="n">
        <v>0</v>
      </c>
      <c r="E39" s="6" t="n">
        <v>0</v>
      </c>
    </row>
    <row r="40" spans="1:5">
      <c r="A40" s="4" t="s">
        <v>243</v>
      </c>
      <c r="B40" s="6" t="n">
        <v>-102767</v>
      </c>
      <c r="D40" s="6" t="n">
        <v>-1545331</v>
      </c>
      <c r="E40" s="6" t="n">
        <v>-38794</v>
      </c>
    </row>
    <row r="41" spans="1:5">
      <c r="A41" s="4" t="s">
        <v>244</v>
      </c>
      <c r="B41" s="6" t="n">
        <v>-167487</v>
      </c>
      <c r="D41" s="6" t="n">
        <v>-335758</v>
      </c>
      <c r="E41" s="6" t="n">
        <v>-803986</v>
      </c>
    </row>
    <row r="42" spans="1:5">
      <c r="A42" s="4" t="s">
        <v>82</v>
      </c>
      <c r="B42" s="6" t="n">
        <v>0</v>
      </c>
      <c r="D42" s="6" t="n">
        <v>0</v>
      </c>
      <c r="E42" s="6" t="n">
        <v>0</v>
      </c>
    </row>
    <row r="43" spans="1:5">
      <c r="A43" s="4" t="s">
        <v>81</v>
      </c>
      <c r="B43" s="6" t="n">
        <v>0</v>
      </c>
      <c r="D43" s="6" t="n">
        <v>0</v>
      </c>
      <c r="E43" s="6" t="n">
        <v>0</v>
      </c>
    </row>
    <row r="44" spans="1:5">
      <c r="A44" s="4" t="s">
        <v>245</v>
      </c>
      <c r="B44" s="6" t="n">
        <v>0</v>
      </c>
      <c r="D44" s="6" t="n">
        <v>0</v>
      </c>
      <c r="E44" s="6" t="n">
        <v>0</v>
      </c>
    </row>
    <row r="45" spans="1:5">
      <c r="A45" s="4" t="s">
        <v>246</v>
      </c>
      <c r="B45" s="6" t="n">
        <v>377145</v>
      </c>
      <c r="D45" s="6" t="n">
        <v>370194</v>
      </c>
      <c r="E45" s="6" t="n">
        <v>733339</v>
      </c>
    </row>
    <row r="46" spans="1:5">
      <c r="A46" s="4" t="s">
        <v>250</v>
      </c>
    </row>
    <row r="47" spans="1:5">
      <c r="A47" s="3" t="s">
        <v>239</v>
      </c>
    </row>
    <row r="48" spans="1:5">
      <c r="A48" s="4" t="s">
        <v>240</v>
      </c>
      <c r="B48" s="6" t="n">
        <v>-150851</v>
      </c>
      <c r="C48" s="5" t="n">
        <v>-951792</v>
      </c>
      <c r="D48" s="6" t="n">
        <v>-951792</v>
      </c>
      <c r="E48" s="6" t="n">
        <v>0</v>
      </c>
    </row>
    <row r="49" spans="1:5">
      <c r="A49" s="4" t="s">
        <v>241</v>
      </c>
      <c r="B49" s="6" t="n">
        <v>-200351</v>
      </c>
      <c r="D49" s="6" t="n">
        <v>-958883</v>
      </c>
      <c r="E49" s="6" t="n">
        <v>-1221660</v>
      </c>
    </row>
    <row r="50" spans="1:5">
      <c r="A50" s="4" t="s">
        <v>242</v>
      </c>
      <c r="D50" s="6" t="n">
        <v>0</v>
      </c>
      <c r="E50" s="6" t="n">
        <v>0</v>
      </c>
    </row>
    <row r="51" spans="1:5">
      <c r="A51" s="4" t="s">
        <v>243</v>
      </c>
      <c r="B51" s="6" t="n">
        <v>34638</v>
      </c>
      <c r="D51" s="6" t="n">
        <v>356990</v>
      </c>
      <c r="E51" s="6" t="n">
        <v>0</v>
      </c>
    </row>
    <row r="52" spans="1:5">
      <c r="A52" s="4" t="s">
        <v>244</v>
      </c>
      <c r="B52" s="6" t="n">
        <v>96680</v>
      </c>
      <c r="D52" s="6" t="n">
        <v>1402834</v>
      </c>
      <c r="E52" s="6" t="n">
        <v>269868</v>
      </c>
    </row>
    <row r="53" spans="1:5">
      <c r="A53" s="4" t="s">
        <v>82</v>
      </c>
      <c r="B53" s="6" t="n">
        <v>0</v>
      </c>
      <c r="D53" s="6" t="n">
        <v>0</v>
      </c>
      <c r="E53" s="6" t="n">
        <v>0</v>
      </c>
    </row>
    <row r="54" spans="1:5">
      <c r="A54" s="4" t="s">
        <v>81</v>
      </c>
      <c r="B54" s="6" t="n">
        <v>0</v>
      </c>
      <c r="D54" s="6" t="n">
        <v>0</v>
      </c>
      <c r="E54" s="6" t="n">
        <v>0</v>
      </c>
    </row>
    <row r="55" spans="1:5">
      <c r="A55" s="4" t="s">
        <v>245</v>
      </c>
      <c r="B55" s="6" t="n">
        <v>0</v>
      </c>
      <c r="D55" s="6" t="n">
        <v>0</v>
      </c>
      <c r="E55" s="6" t="n">
        <v>0</v>
      </c>
    </row>
    <row r="56" spans="1:5">
      <c r="A56" s="4" t="s">
        <v>246</v>
      </c>
      <c r="B56" s="5" t="n">
        <v>-219884</v>
      </c>
      <c r="D56" s="5" t="n">
        <v>-150851</v>
      </c>
      <c r="E56" s="5" t="n">
        <v>-9517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30"/>
  </cols>
  <sheetData>
    <row r="1" spans="1:2">
      <c r="A1" s="1" t="s">
        <v>251</v>
      </c>
      <c r="B1" s="2" t="s">
        <v>1</v>
      </c>
    </row>
    <row r="2" spans="1:2">
      <c r="B2" s="2" t="s">
        <v>252</v>
      </c>
    </row>
    <row r="3" spans="1:2">
      <c r="A3" s="3" t="s">
        <v>253</v>
      </c>
    </row>
    <row r="4" spans="1:2">
      <c r="A4" s="4" t="s">
        <v>254</v>
      </c>
      <c r="B4" s="4" t="s">
        <v>255</v>
      </c>
    </row>
    <row r="5" spans="1:2">
      <c r="A5" s="4" t="s">
        <v>256</v>
      </c>
      <c r="B5" s="6" t="n">
        <v>0</v>
      </c>
    </row>
    <row r="6" spans="1:2">
      <c r="A6" s="4" t="s">
        <v>257</v>
      </c>
      <c r="B6" s="6" t="n">
        <v>10000000</v>
      </c>
    </row>
    <row r="7" spans="1:2">
      <c r="A7" s="4" t="s">
        <v>258</v>
      </c>
      <c r="B7" s="6" t="n">
        <v>0</v>
      </c>
    </row>
    <row r="8" spans="1:2">
      <c r="A8" s="4" t="s">
        <v>259</v>
      </c>
      <c r="B8" s="6" t="n">
        <v>0</v>
      </c>
    </row>
    <row r="9" spans="1:2">
      <c r="A9" s="4" t="s">
        <v>260</v>
      </c>
      <c r="B9" s="6"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1</v>
      </c>
      <c r="B1" s="2" t="s">
        <v>1</v>
      </c>
    </row>
    <row r="2" spans="1:3">
      <c r="B2" s="2" t="s">
        <v>2</v>
      </c>
      <c r="C2" s="2" t="s">
        <v>67</v>
      </c>
    </row>
    <row r="3" spans="1:3">
      <c r="A3" s="3" t="s">
        <v>262</v>
      </c>
    </row>
    <row r="4" spans="1:3">
      <c r="A4" s="4" t="s">
        <v>73</v>
      </c>
      <c r="B4" s="5" t="n">
        <v>64520</v>
      </c>
      <c r="C4" s="5" t="n">
        <v>43917</v>
      </c>
    </row>
    <row r="5" spans="1:3">
      <c r="A5" s="4" t="s">
        <v>56</v>
      </c>
      <c r="B5" s="6" t="n">
        <v>0</v>
      </c>
      <c r="C5" s="6" t="n">
        <v>30000</v>
      </c>
    </row>
    <row r="6" spans="1:3">
      <c r="A6" s="4" t="s">
        <v>48</v>
      </c>
      <c r="B6" s="5" t="n">
        <v>64520</v>
      </c>
      <c r="C6" s="5" t="n">
        <v>739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v>
      </c>
      <c r="C1" s="2" t="s">
        <v>21</v>
      </c>
    </row>
    <row r="2" spans="1:3">
      <c r="A2" s="3" t="s">
        <v>264</v>
      </c>
    </row>
    <row r="3" spans="1:3">
      <c r="A3" s="4" t="s">
        <v>36</v>
      </c>
      <c r="B3" s="5" t="n">
        <v>7712260</v>
      </c>
      <c r="C3" s="5" t="n">
        <v>7460158</v>
      </c>
    </row>
    <row r="4" spans="1:3">
      <c r="A4" s="4" t="s">
        <v>184</v>
      </c>
      <c r="B4" s="5" t="n">
        <v>-530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5" t="n">
        <v>25291</v>
      </c>
      <c r="C4" s="5" t="n">
        <v>34818</v>
      </c>
    </row>
    <row r="5" spans="1:3">
      <c r="A5" s="4" t="s">
        <v>70</v>
      </c>
      <c r="B5" s="6" t="n">
        <v>72885</v>
      </c>
      <c r="C5" s="6" t="n">
        <v>93643</v>
      </c>
    </row>
    <row r="6" spans="1:3">
      <c r="A6" s="4" t="s">
        <v>71</v>
      </c>
      <c r="B6" s="6" t="n">
        <v>0</v>
      </c>
      <c r="C6" s="6" t="n">
        <v>20564</v>
      </c>
    </row>
    <row r="7" spans="1:3">
      <c r="A7" s="4" t="s">
        <v>72</v>
      </c>
      <c r="B7" s="6" t="n">
        <v>6285</v>
      </c>
      <c r="C7" s="6" t="n">
        <v>4375</v>
      </c>
    </row>
    <row r="8" spans="1:3">
      <c r="A8" s="4" t="s">
        <v>73</v>
      </c>
      <c r="B8" s="6" t="n">
        <v>64520</v>
      </c>
      <c r="C8" s="6" t="n">
        <v>43917</v>
      </c>
    </row>
    <row r="9" spans="1:3">
      <c r="A9" s="4" t="s">
        <v>56</v>
      </c>
      <c r="B9" s="6" t="n">
        <v>0</v>
      </c>
      <c r="C9" s="6" t="n">
        <v>60000</v>
      </c>
    </row>
    <row r="10" spans="1:3">
      <c r="A10" s="4" t="s">
        <v>74</v>
      </c>
      <c r="B10" s="6" t="n">
        <v>170</v>
      </c>
      <c r="C10" s="6" t="n">
        <v>3227</v>
      </c>
    </row>
    <row r="11" spans="1:3">
      <c r="A11" s="4" t="s">
        <v>75</v>
      </c>
      <c r="B11" s="6" t="n">
        <v>4398</v>
      </c>
      <c r="C11" s="6" t="n">
        <v>15621</v>
      </c>
    </row>
    <row r="12" spans="1:3">
      <c r="A12" s="4" t="s">
        <v>76</v>
      </c>
      <c r="B12" s="6" t="n">
        <v>231</v>
      </c>
      <c r="C12" s="6" t="n">
        <v>12990</v>
      </c>
    </row>
    <row r="13" spans="1:3">
      <c r="A13" s="4" t="s">
        <v>77</v>
      </c>
      <c r="B13" s="6" t="n">
        <v>17524</v>
      </c>
      <c r="C13" s="6" t="n">
        <v>0</v>
      </c>
    </row>
    <row r="14" spans="1:3">
      <c r="A14" s="4" t="s">
        <v>78</v>
      </c>
      <c r="B14" s="6" t="n">
        <v>191304</v>
      </c>
      <c r="C14" s="6" t="n">
        <v>289155</v>
      </c>
    </row>
    <row r="15" spans="1:3">
      <c r="A15" s="4" t="s">
        <v>79</v>
      </c>
      <c r="B15" s="6" t="n">
        <v>-191304</v>
      </c>
      <c r="C15" s="6" t="n">
        <v>-289155</v>
      </c>
    </row>
    <row r="16" spans="1:3">
      <c r="A16" s="4" t="s">
        <v>80</v>
      </c>
      <c r="B16" s="6" t="n">
        <v>12161</v>
      </c>
      <c r="C16" s="6" t="n">
        <v>3409</v>
      </c>
    </row>
    <row r="17" spans="1:3">
      <c r="A17" s="4" t="s">
        <v>81</v>
      </c>
      <c r="B17" s="6" t="n">
        <v>58589</v>
      </c>
      <c r="C17" s="6" t="n">
        <v>0</v>
      </c>
    </row>
    <row r="18" spans="1:3">
      <c r="A18" s="4" t="s">
        <v>82</v>
      </c>
      <c r="B18" s="6" t="n">
        <v>5576</v>
      </c>
      <c r="C18" s="6" t="n">
        <v>0</v>
      </c>
    </row>
    <row r="19" spans="1:3">
      <c r="A19" s="4" t="s">
        <v>83</v>
      </c>
      <c r="B19" s="6" t="n">
        <v>57109</v>
      </c>
      <c r="C19" s="6" t="n">
        <v>0</v>
      </c>
    </row>
    <row r="20" spans="1:3">
      <c r="A20" s="4" t="s">
        <v>84</v>
      </c>
      <c r="B20" s="6" t="n">
        <v>-324739</v>
      </c>
      <c r="C20" s="6" t="n">
        <v>-285746</v>
      </c>
    </row>
    <row r="21" spans="1:3">
      <c r="A21" s="4" t="s">
        <v>85</v>
      </c>
      <c r="B21" s="6" t="n">
        <v>0</v>
      </c>
      <c r="C21" s="6" t="n">
        <v>0</v>
      </c>
    </row>
    <row r="22" spans="1:3">
      <c r="A22" s="4" t="s">
        <v>86</v>
      </c>
      <c r="B22" s="6" t="n">
        <v>-324739</v>
      </c>
      <c r="C22" s="6" t="n">
        <v>-285746</v>
      </c>
    </row>
    <row r="23" spans="1:3">
      <c r="A23" s="3" t="s">
        <v>87</v>
      </c>
    </row>
    <row r="24" spans="1:3">
      <c r="A24" s="4" t="s">
        <v>88</v>
      </c>
      <c r="B24" s="6" t="n">
        <v>-305426</v>
      </c>
      <c r="C24" s="6" t="n">
        <v>-285746</v>
      </c>
    </row>
    <row r="25" spans="1:3">
      <c r="A25" s="4" t="s">
        <v>40</v>
      </c>
      <c r="B25" s="5" t="n">
        <v>-19313</v>
      </c>
      <c r="C25" s="5" t="n">
        <v>0</v>
      </c>
    </row>
    <row r="26" spans="1:3">
      <c r="A26" s="4" t="s">
        <v>89</v>
      </c>
      <c r="B26" s="6" t="n">
        <v>720781371</v>
      </c>
      <c r="C26" s="6" t="n">
        <v>227694370</v>
      </c>
    </row>
    <row r="27" spans="1:3">
      <c r="A27" s="4" t="s">
        <v>90</v>
      </c>
      <c r="B27" s="7" t="n">
        <v>-0.0005</v>
      </c>
      <c r="C27" s="8" t="n">
        <v>-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1</v>
      </c>
      <c r="B1" s="2" t="s">
        <v>1</v>
      </c>
    </row>
    <row r="2" spans="1:3">
      <c r="B2" s="2" t="s">
        <v>2</v>
      </c>
      <c r="C2" s="2" t="s">
        <v>67</v>
      </c>
    </row>
    <row r="3" spans="1:3">
      <c r="A3" s="3" t="s">
        <v>92</v>
      </c>
    </row>
    <row r="4" spans="1:3">
      <c r="A4" s="4" t="s">
        <v>84</v>
      </c>
      <c r="B4" s="5" t="n">
        <v>-324739</v>
      </c>
      <c r="C4" s="5" t="n">
        <v>-285746</v>
      </c>
    </row>
    <row r="5" spans="1:3">
      <c r="A5" s="3" t="s">
        <v>93</v>
      </c>
    </row>
    <row r="6" spans="1:3">
      <c r="A6" s="4" t="s">
        <v>94</v>
      </c>
      <c r="B6" s="6" t="n">
        <v>11678</v>
      </c>
      <c r="C6" s="6" t="n">
        <v>-10872</v>
      </c>
    </row>
    <row r="7" spans="1:3">
      <c r="A7" s="4" t="s">
        <v>95</v>
      </c>
      <c r="B7" s="6" t="n">
        <v>0</v>
      </c>
      <c r="C7" s="6" t="n">
        <v>10469</v>
      </c>
    </row>
    <row r="8" spans="1:3">
      <c r="A8" s="4" t="s">
        <v>96</v>
      </c>
      <c r="B8" s="6" t="n">
        <v>252102</v>
      </c>
      <c r="C8" s="6" t="n">
        <v>0</v>
      </c>
    </row>
    <row r="9" spans="1:3">
      <c r="A9" s="4" t="s">
        <v>81</v>
      </c>
      <c r="B9" s="6" t="n">
        <v>58589</v>
      </c>
      <c r="C9" s="6" t="n">
        <v>0</v>
      </c>
    </row>
    <row r="10" spans="1:3">
      <c r="A10" s="4" t="s">
        <v>97</v>
      </c>
      <c r="B10" s="6" t="n">
        <v>-190399</v>
      </c>
      <c r="C10" s="6" t="n">
        <v>0</v>
      </c>
    </row>
    <row r="11" spans="1:3">
      <c r="A11" s="4" t="s">
        <v>56</v>
      </c>
      <c r="B11" s="6" t="n">
        <v>0</v>
      </c>
      <c r="C11" s="6" t="n">
        <v>60000</v>
      </c>
    </row>
    <row r="12" spans="1:3">
      <c r="A12" s="4" t="s">
        <v>98</v>
      </c>
      <c r="B12" s="6" t="n">
        <v>5576</v>
      </c>
      <c r="C12" s="6" t="n">
        <v>12926</v>
      </c>
    </row>
    <row r="13" spans="1:3">
      <c r="A13" s="4" t="s">
        <v>99</v>
      </c>
      <c r="B13" s="6" t="n">
        <v>-7604</v>
      </c>
      <c r="C13" s="6" t="n">
        <v>-2558</v>
      </c>
    </row>
    <row r="14" spans="1:3">
      <c r="A14" s="4" t="s">
        <v>100</v>
      </c>
      <c r="B14" s="6" t="n">
        <v>7479</v>
      </c>
      <c r="C14" s="6" t="n">
        <v>-22518</v>
      </c>
    </row>
    <row r="15" spans="1:3">
      <c r="A15" s="4" t="s">
        <v>101</v>
      </c>
      <c r="B15" s="6" t="n">
        <v>-187318</v>
      </c>
      <c r="C15" s="6" t="n">
        <v>-238299</v>
      </c>
    </row>
    <row r="16" spans="1:3">
      <c r="A16" s="3" t="s">
        <v>102</v>
      </c>
    </row>
    <row r="17" spans="1:3">
      <c r="A17" s="4" t="s">
        <v>103</v>
      </c>
      <c r="B17" s="6" t="n">
        <v>79494</v>
      </c>
      <c r="C17" s="6" t="n">
        <v>242688</v>
      </c>
    </row>
    <row r="18" spans="1:3">
      <c r="A18" s="4" t="s">
        <v>104</v>
      </c>
      <c r="B18" s="6" t="n">
        <v>35</v>
      </c>
      <c r="C18" s="6" t="n">
        <v>0</v>
      </c>
    </row>
    <row r="19" spans="1:3">
      <c r="A19" s="4" t="s">
        <v>105</v>
      </c>
      <c r="B19" s="6" t="n">
        <v>0</v>
      </c>
      <c r="C19" s="6" t="n">
        <v>-33596</v>
      </c>
    </row>
    <row r="20" spans="1:3">
      <c r="A20" s="4" t="s">
        <v>106</v>
      </c>
      <c r="B20" s="6" t="n">
        <v>0</v>
      </c>
      <c r="C20" s="6" t="n">
        <v>100</v>
      </c>
    </row>
    <row r="21" spans="1:3">
      <c r="A21" s="4" t="s">
        <v>107</v>
      </c>
      <c r="B21" s="6" t="n">
        <v>79529</v>
      </c>
      <c r="C21" s="6" t="n">
        <v>209192</v>
      </c>
    </row>
    <row r="22" spans="1:3">
      <c r="A22" s="4" t="s">
        <v>108</v>
      </c>
      <c r="B22" s="6" t="n">
        <v>-107789</v>
      </c>
      <c r="C22" s="6" t="n">
        <v>-29107</v>
      </c>
    </row>
    <row r="23" spans="1:3">
      <c r="A23" s="4" t="s">
        <v>109</v>
      </c>
      <c r="B23" s="6" t="n">
        <v>113156</v>
      </c>
      <c r="C23" s="6" t="n">
        <v>493810</v>
      </c>
    </row>
    <row r="24" spans="1:3">
      <c r="A24" s="4" t="s">
        <v>110</v>
      </c>
      <c r="B24" s="5" t="n">
        <v>5367</v>
      </c>
      <c r="C24" s="5" t="n">
        <v>464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6:30:38Z</dcterms:created>
  <dcterms:modified xmlns:dcterms="http://purl.org/dc/terms/" xmlns:xsi="http://www.w3.org/2001/XMLSchema-instance" xsi:type="dcterms:W3CDTF">2020-06-19T16:30:38Z</dcterms:modified>
</cp:coreProperties>
</file>